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Long-Term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Capitalized Software Developmen" sheetId="14" state="visible" r:id="rId14"/>
    <sheet xmlns:r="http://schemas.openxmlformats.org/officeDocument/2006/relationships" name="Other Intangible Assets, Net" sheetId="15" state="visible" r:id="rId15"/>
    <sheet xmlns:r="http://schemas.openxmlformats.org/officeDocument/2006/relationships" name="Goodwill" sheetId="16" state="visible" r:id="rId16"/>
    <sheet xmlns:r="http://schemas.openxmlformats.org/officeDocument/2006/relationships" name="Accrued Expenses and Other Liab" sheetId="17" state="visible" r:id="rId17"/>
    <sheet xmlns:r="http://schemas.openxmlformats.org/officeDocument/2006/relationships" name="Series B Debentures, Net of Cur" sheetId="18" state="visible" r:id="rId18"/>
    <sheet xmlns:r="http://schemas.openxmlformats.org/officeDocument/2006/relationships" name="Commitments and Contingent Liab" sheetId="19" state="visible" r:id="rId19"/>
    <sheet xmlns:r="http://schemas.openxmlformats.org/officeDocument/2006/relationships" name="Taxes on Income" sheetId="20" state="visible" r:id="rId20"/>
    <sheet xmlns:r="http://schemas.openxmlformats.org/officeDocument/2006/relationships" name="Equity" sheetId="21" state="visible" r:id="rId21"/>
    <sheet xmlns:r="http://schemas.openxmlformats.org/officeDocument/2006/relationships" name="Related Parties Transactions" sheetId="22" state="visible" r:id="rId22"/>
    <sheet xmlns:r="http://schemas.openxmlformats.org/officeDocument/2006/relationships" name="Basic and Diluted Net Earnings " sheetId="23" state="visible" r:id="rId23"/>
    <sheet xmlns:r="http://schemas.openxmlformats.org/officeDocument/2006/relationships" name="Geographic Information" sheetId="24" state="visible" r:id="rId24"/>
    <sheet xmlns:r="http://schemas.openxmlformats.org/officeDocument/2006/relationships" name="Revenue" sheetId="25" state="visible" r:id="rId25"/>
    <sheet xmlns:r="http://schemas.openxmlformats.org/officeDocument/2006/relationships" name="Selected Statements of Operatio" sheetId="26" state="visible" r:id="rId26"/>
    <sheet xmlns:r="http://schemas.openxmlformats.org/officeDocument/2006/relationships" name="Subsequent Event" sheetId="27" state="visible" r:id="rId27"/>
    <sheet xmlns:r="http://schemas.openxmlformats.org/officeDocument/2006/relationships" name="Accounting Policies, by Policy " sheetId="28" state="visible" r:id="rId28"/>
    <sheet xmlns:r="http://schemas.openxmlformats.org/officeDocument/2006/relationships" name="General (Tables)" sheetId="29" state="visible" r:id="rId29"/>
    <sheet xmlns:r="http://schemas.openxmlformats.org/officeDocument/2006/relationships" name="Significant Accounting Polici_2" sheetId="30" state="visible" r:id="rId30"/>
    <sheet xmlns:r="http://schemas.openxmlformats.org/officeDocument/2006/relationships" name="Other Long-Term Assets (Tables)"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Capitalized Software Developm_2" sheetId="34" state="visible" r:id="rId34"/>
    <sheet xmlns:r="http://schemas.openxmlformats.org/officeDocument/2006/relationships" name="Other Intangible Assets, Net (T" sheetId="35" state="visible" r:id="rId35"/>
    <sheet xmlns:r="http://schemas.openxmlformats.org/officeDocument/2006/relationships" name="Goodwill (Tables)" sheetId="36" state="visible" r:id="rId36"/>
    <sheet xmlns:r="http://schemas.openxmlformats.org/officeDocument/2006/relationships" name="Accrued Expenses and Other Li_2" sheetId="37" state="visible" r:id="rId37"/>
    <sheet xmlns:r="http://schemas.openxmlformats.org/officeDocument/2006/relationships" name="Series B Debentures, Net of C_2" sheetId="38" state="visible" r:id="rId38"/>
    <sheet xmlns:r="http://schemas.openxmlformats.org/officeDocument/2006/relationships" name="Taxes on Income (Tables)" sheetId="39" state="visible" r:id="rId39"/>
    <sheet xmlns:r="http://schemas.openxmlformats.org/officeDocument/2006/relationships" name="Equity (Tables)" sheetId="40" state="visible" r:id="rId40"/>
    <sheet xmlns:r="http://schemas.openxmlformats.org/officeDocument/2006/relationships" name="Basic and Diluted Net Earning_2" sheetId="41" state="visible" r:id="rId41"/>
    <sheet xmlns:r="http://schemas.openxmlformats.org/officeDocument/2006/relationships" name="Geographic Information (Tables)" sheetId="42" state="visible" r:id="rId42"/>
    <sheet xmlns:r="http://schemas.openxmlformats.org/officeDocument/2006/relationships" name="Revenue (Tables)" sheetId="43" state="visible" r:id="rId43"/>
    <sheet xmlns:r="http://schemas.openxmlformats.org/officeDocument/2006/relationships" name="Selected Statements of Operat_2" sheetId="44" state="visible" r:id="rId44"/>
    <sheet xmlns:r="http://schemas.openxmlformats.org/officeDocument/2006/relationships" name="General (Details)" sheetId="45" state="visible" r:id="rId45"/>
    <sheet xmlns:r="http://schemas.openxmlformats.org/officeDocument/2006/relationships" name="General (Details) - Schedule of" sheetId="46" state="visible" r:id="rId46"/>
    <sheet xmlns:r="http://schemas.openxmlformats.org/officeDocument/2006/relationships" name="General (Details) - Schedule _2" sheetId="47" state="visible" r:id="rId47"/>
    <sheet xmlns:r="http://schemas.openxmlformats.org/officeDocument/2006/relationships" name="General (Details) - Schedule _3"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Other Long-Term Assets (Details"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Leases (Details)" sheetId="57" state="visible" r:id="rId57"/>
    <sheet xmlns:r="http://schemas.openxmlformats.org/officeDocument/2006/relationships" name="Leases (Details) - Schedule of " sheetId="58" state="visible" r:id="rId58"/>
    <sheet xmlns:r="http://schemas.openxmlformats.org/officeDocument/2006/relationships" name="Leases (Details) - Schedule o_2" sheetId="59" state="visible" r:id="rId59"/>
    <sheet xmlns:r="http://schemas.openxmlformats.org/officeDocument/2006/relationships" name="Leases (Details) - Schedule o_3" sheetId="60" state="visible" r:id="rId60"/>
    <sheet xmlns:r="http://schemas.openxmlformats.org/officeDocument/2006/relationships" name="Capitalized Software Developm_3" sheetId="61" state="visible" r:id="rId61"/>
    <sheet xmlns:r="http://schemas.openxmlformats.org/officeDocument/2006/relationships" name="Capitalized Software Developm_4" sheetId="62" state="visible" r:id="rId62"/>
    <sheet xmlns:r="http://schemas.openxmlformats.org/officeDocument/2006/relationships" name="Other Intangible Assets, Net (D" sheetId="63" state="visible" r:id="rId63"/>
    <sheet xmlns:r="http://schemas.openxmlformats.org/officeDocument/2006/relationships" name="Other Intangible Assets, Net _2" sheetId="64" state="visible" r:id="rId64"/>
    <sheet xmlns:r="http://schemas.openxmlformats.org/officeDocument/2006/relationships" name="Other Intangible Assets, Net _3" sheetId="65" state="visible" r:id="rId65"/>
    <sheet xmlns:r="http://schemas.openxmlformats.org/officeDocument/2006/relationships" name="Goodwill (Details) - Schedule o" sheetId="66" state="visible" r:id="rId66"/>
    <sheet xmlns:r="http://schemas.openxmlformats.org/officeDocument/2006/relationships" name="Accrued Expenses and Other Li_3" sheetId="67" state="visible" r:id="rId67"/>
    <sheet xmlns:r="http://schemas.openxmlformats.org/officeDocument/2006/relationships" name="Series B Debentures, Net of C_3" sheetId="68" state="visible" r:id="rId68"/>
    <sheet xmlns:r="http://schemas.openxmlformats.org/officeDocument/2006/relationships" name="Series B Debentures, Net of C_4" sheetId="69" state="visible" r:id="rId69"/>
    <sheet xmlns:r="http://schemas.openxmlformats.org/officeDocument/2006/relationships" name="Commitments and Contingent Li_2" sheetId="70" state="visible" r:id="rId70"/>
    <sheet xmlns:r="http://schemas.openxmlformats.org/officeDocument/2006/relationships" name="Taxes on Income (Details)" sheetId="71" state="visible" r:id="rId71"/>
    <sheet xmlns:r="http://schemas.openxmlformats.org/officeDocument/2006/relationships" name="Taxes on Income (Details) - Sch" sheetId="72" state="visible" r:id="rId72"/>
    <sheet xmlns:r="http://schemas.openxmlformats.org/officeDocument/2006/relationships" name="Taxes on Income (Details) - S_2" sheetId="73" state="visible" r:id="rId73"/>
    <sheet xmlns:r="http://schemas.openxmlformats.org/officeDocument/2006/relationships" name="Taxes on Income (Details) - S_3" sheetId="74" state="visible" r:id="rId74"/>
    <sheet xmlns:r="http://schemas.openxmlformats.org/officeDocument/2006/relationships" name="Taxes on Income (Details) - S_4" sheetId="75" state="visible" r:id="rId75"/>
    <sheet xmlns:r="http://schemas.openxmlformats.org/officeDocument/2006/relationships" name="Taxes on Income (Details) - S_5" sheetId="76" state="visible" r:id="rId76"/>
    <sheet xmlns:r="http://schemas.openxmlformats.org/officeDocument/2006/relationships" name="Equity (Details)" sheetId="77" state="visible" r:id="rId77"/>
    <sheet xmlns:r="http://schemas.openxmlformats.org/officeDocument/2006/relationships" name="Equity (Details) - Schedule of " sheetId="78" state="visible" r:id="rId78"/>
    <sheet xmlns:r="http://schemas.openxmlformats.org/officeDocument/2006/relationships" name="Equity (Details) - Schedule o_2" sheetId="79" state="visible" r:id="rId79"/>
    <sheet xmlns:r="http://schemas.openxmlformats.org/officeDocument/2006/relationships" name="Related Parties Transactions (D" sheetId="80" state="visible" r:id="rId80"/>
    <sheet xmlns:r="http://schemas.openxmlformats.org/officeDocument/2006/relationships" name="Basic and Diluted Net Earning_3" sheetId="81" state="visible" r:id="rId81"/>
    <sheet xmlns:r="http://schemas.openxmlformats.org/officeDocument/2006/relationships" name="Basic and Diluted Net Earning_4" sheetId="82" state="visible" r:id="rId82"/>
    <sheet xmlns:r="http://schemas.openxmlformats.org/officeDocument/2006/relationships" name="Geographic Information (Details" sheetId="83" state="visible" r:id="rId83"/>
    <sheet xmlns:r="http://schemas.openxmlformats.org/officeDocument/2006/relationships" name="Geographic Information (Detai_2" sheetId="84" state="visible" r:id="rId84"/>
    <sheet xmlns:r="http://schemas.openxmlformats.org/officeDocument/2006/relationships" name="Geographic Information (Detai_3" sheetId="85" state="visible" r:id="rId85"/>
    <sheet xmlns:r="http://schemas.openxmlformats.org/officeDocument/2006/relationships" name="Revenue (Details)" sheetId="86" state="visible" r:id="rId86"/>
    <sheet xmlns:r="http://schemas.openxmlformats.org/officeDocument/2006/relationships" name="Revenue (Details) - Schedule of" sheetId="87" state="visible" r:id="rId87"/>
    <sheet xmlns:r="http://schemas.openxmlformats.org/officeDocument/2006/relationships" name="Revenue (Details) - Schedule _2" sheetId="88" state="visible" r:id="rId88"/>
    <sheet xmlns:r="http://schemas.openxmlformats.org/officeDocument/2006/relationships" name="Selected Statements of Operat_3" sheetId="89" state="visible" r:id="rId89"/>
    <sheet xmlns:r="http://schemas.openxmlformats.org/officeDocument/2006/relationships" name="Selected Statements of Operat_4" sheetId="90" state="visible" r:id="rId90"/>
    <sheet xmlns:r="http://schemas.openxmlformats.org/officeDocument/2006/relationships" name="Subsequent Event (Details)" sheetId="91" state="visible" r:id="rId91"/>
  </sheets>
  <definedNames/>
  <calcPr calcId="124519" fullCalcOnLoad="1"/>
</workbook>
</file>

<file path=xl/sharedStrings.xml><?xml version="1.0" encoding="utf-8"?>
<sst xmlns="http://schemas.openxmlformats.org/spreadsheetml/2006/main" uniqueCount="887">
  <si>
    <t>Document And Entity Information</t>
  </si>
  <si>
    <t>12 Months Ended</t>
  </si>
  <si>
    <t>Dec. 31, 2019shares</t>
  </si>
  <si>
    <t>Document Information Line Items</t>
  </si>
  <si>
    <t>Entity Registrant Name</t>
  </si>
  <si>
    <t>SAPIENS INTERNATIONAL CORP N V</t>
  </si>
  <si>
    <t>Document Type</t>
  </si>
  <si>
    <t>20-F</t>
  </si>
  <si>
    <t>Current Fiscal Year End Date</t>
  </si>
  <si>
    <t>--12-31</t>
  </si>
  <si>
    <t>Entity Common Stock, Shares Outstanding</t>
  </si>
  <si>
    <t>Amendment Flag</t>
  </si>
  <si>
    <t>false</t>
  </si>
  <si>
    <t>Entity Central Index Key</t>
  </si>
  <si>
    <t>0000885740</t>
  </si>
  <si>
    <t>Entity Current Reporting Status</t>
  </si>
  <si>
    <t>Yes</t>
  </si>
  <si>
    <t>Entity Voluntary Filers</t>
  </si>
  <si>
    <t>No</t>
  </si>
  <si>
    <t>Entity Filer Category</t>
  </si>
  <si>
    <t>Accelerated Filer</t>
  </si>
  <si>
    <t>Entity Well-known Seasoned Issuer</t>
  </si>
  <si>
    <t>Document Period End Date</t>
  </si>
  <si>
    <t>Dec. 31,
		2019</t>
  </si>
  <si>
    <t>Document Fiscal Year Focus</t>
  </si>
  <si>
    <t>2019</t>
  </si>
  <si>
    <t>Document Fiscal Period Focus</t>
  </si>
  <si>
    <t>FY</t>
  </si>
  <si>
    <t>Entity Emerging Growth Company</t>
  </si>
  <si>
    <t>Entity Shell Company</t>
  </si>
  <si>
    <t>Document Annual Report</t>
  </si>
  <si>
    <t>true</t>
  </si>
  <si>
    <t>Document Shell Company Report</t>
  </si>
  <si>
    <t>Document Transition Report</t>
  </si>
  <si>
    <t>Entity File Number</t>
  </si>
  <si>
    <t>000-20181</t>
  </si>
  <si>
    <t>Entity Incorporation, State or Country Code</t>
  </si>
  <si>
    <t>E9</t>
  </si>
  <si>
    <t>Entity Interactive Data Current</t>
  </si>
  <si>
    <t>Consolidated Balance Sheets - USD ($) $ in Thousands</t>
  </si>
  <si>
    <t>Dec. 31, 2019</t>
  </si>
  <si>
    <t>Dec. 31, 2018</t>
  </si>
  <si>
    <t>CURRENT ASSETS:</t>
  </si>
  <si>
    <t>Cash and cash equivalents</t>
  </si>
  <si>
    <t>Trade receivables (net of allowance for doubtful accounts of $455 and $543 at December 31, 2018 and 2019, respectively)</t>
  </si>
  <si>
    <t>Unbilled receivables and contract assets</t>
  </si>
  <si>
    <t>Investment in restricted deposit</t>
  </si>
  <si>
    <t xml:space="preserve"> </t>
  </si>
  <si>
    <t>Other receivables and prepaid expenses</t>
  </si>
  <si>
    <t>Total current assets</t>
  </si>
  <si>
    <t>LONG-TERM ASSETS:</t>
  </si>
  <si>
    <t>Capitalized software development costs, net</t>
  </si>
  <si>
    <t>Other intangible assets, net</t>
  </si>
  <si>
    <t>Property and equipment, net</t>
  </si>
  <si>
    <t>Goodwill</t>
  </si>
  <si>
    <t>Severance pay fund</t>
  </si>
  <si>
    <t>Operating lease right-of-use assets</t>
  </si>
  <si>
    <t>Other long-term assets</t>
  </si>
  <si>
    <t>Total long-term assets</t>
  </si>
  <si>
    <t>Total assets</t>
  </si>
  <si>
    <t>CURRENT LIABILITIES:</t>
  </si>
  <si>
    <t>Trade payables</t>
  </si>
  <si>
    <t>Employees and payroll accruals</t>
  </si>
  <si>
    <t>Accrued expenses and other liabilities</t>
  </si>
  <si>
    <t>Current maturities of Series B Debentures</t>
  </si>
  <si>
    <t>Current maturities of operating lease liabilities</t>
  </si>
  <si>
    <t>Deferred revenues</t>
  </si>
  <si>
    <t>Total current liabilities</t>
  </si>
  <si>
    <t>LONG-TERM LIABILITIES:</t>
  </si>
  <si>
    <t>Series B Debentures, net of current maturities</t>
  </si>
  <si>
    <t>Deferred tax liabilities</t>
  </si>
  <si>
    <t>Other long-term liabilities</t>
  </si>
  <si>
    <t>Long-term operating lease liabilities</t>
  </si>
  <si>
    <t>Accrued severance pay</t>
  </si>
  <si>
    <t>Total long-term liabilities</t>
  </si>
  <si>
    <t>COMMITMENTS AND CONTINGENT LIABILITIES</t>
  </si>
  <si>
    <t>EQUITY:</t>
  </si>
  <si>
    <t>Common shares of € 0.01 par value: Authorized: 70,000,000 shares at December 31, 2018 and 2019; Issued: 52,310,300 and 52,488,172 shares at December 31, 2018 and 2019, respectively; Outstanding: 49,982,004 and 50,159,876 shares at December 31, 2018 and 2019, respectively</t>
  </si>
  <si>
    <t>Additional paid-in capital</t>
  </si>
  <si>
    <t>Treasury shares, at cost - 2,328,296 Common shares at December 31, 2018 and 2019</t>
  </si>
  <si>
    <t>Accumulated other comprehensive loss</t>
  </si>
  <si>
    <t>Retained earnings</t>
  </si>
  <si>
    <t>Total Sapiens International Corporation N.V. shareholders' equity</t>
  </si>
  <si>
    <t>Non-controlling interests</t>
  </si>
  <si>
    <t>Total equity</t>
  </si>
  <si>
    <t>Total liabilities and equity</t>
  </si>
  <si>
    <t>Consolidated Balance Sheets (Parentheticals) $ in Thousands</t>
  </si>
  <si>
    <t>Dec. 31, 2019USD ($)shares</t>
  </si>
  <si>
    <t>Dec. 31, 2019€ / shares</t>
  </si>
  <si>
    <t>Dec. 31, 2018USD ($)shares</t>
  </si>
  <si>
    <t>Dec. 31, 2018€ / shares</t>
  </si>
  <si>
    <t>Trade receivables, allowance for doubtful accounts (in Dollars) | $</t>
  </si>
  <si>
    <t>Common shares, par value (in Euro per share) | € / shares</t>
  </si>
  <si>
    <t>Common shares, authorized</t>
  </si>
  <si>
    <t>Common shares, issued</t>
  </si>
  <si>
    <t>Common shares, outstanding</t>
  </si>
  <si>
    <t>Treasury shares, shares</t>
  </si>
  <si>
    <t>Consolidated Statements of Income - USD ($) $ in Thousands</t>
  </si>
  <si>
    <t>Dec. 31, 2017</t>
  </si>
  <si>
    <t>Revenues</t>
  </si>
  <si>
    <t>Cost of revenues</t>
  </si>
  <si>
    <t>Gross profit</t>
  </si>
  <si>
    <t>Operating expenses:</t>
  </si>
  <si>
    <t>Research and development</t>
  </si>
  <si>
    <t>Selling, marketing, general and administrative</t>
  </si>
  <si>
    <t>Total operating expenses</t>
  </si>
  <si>
    <t>Operating income</t>
  </si>
  <si>
    <t>Financial expense, net</t>
  </si>
  <si>
    <t>Income (loss) before taxes on income (tax benefit)</t>
  </si>
  <si>
    <t>Taxes on income (tax benefit)</t>
  </si>
  <si>
    <t>Net income</t>
  </si>
  <si>
    <t>Attributed to non-controlling interests</t>
  </si>
  <si>
    <t>Attributed to redeemable non-controlling interest</t>
  </si>
  <si>
    <t>Adjustment to redeemable non-controlling interest</t>
  </si>
  <si>
    <t>Net income attributable to Sapiens' shareholders</t>
  </si>
  <si>
    <t>Net earnings per share attributable to Sapiens' shareholders</t>
  </si>
  <si>
    <t>Basic (in Dollars per share)</t>
  </si>
  <si>
    <t>Diluted (in Dollars per share)</t>
  </si>
  <si>
    <t>Consolidated Statements of Comprehensive Income - USD ($) $ in Thousands</t>
  </si>
  <si>
    <t>Other comprehensive income (loss):</t>
  </si>
  <si>
    <t>Foreign currency translation adjustments</t>
  </si>
  <si>
    <t>Unrealized gains arising from marketable securities during the period, net of tax</t>
  </si>
  <si>
    <t>Net change</t>
  </si>
  <si>
    <t>Total comprehensive income</t>
  </si>
  <si>
    <t>Comprehensive income (loss) attributed to non-controlling interests</t>
  </si>
  <si>
    <t>Comprehensive income attributed to redeemable non-controlling interest</t>
  </si>
  <si>
    <t>Comprehensive income adjustment to redeemable non-controlling interest</t>
  </si>
  <si>
    <t>Comprehensive income attributable to Sapiens' shareholders</t>
  </si>
  <si>
    <t>Consolidated Statements of Changes in Equity - USD ($) $ in Thousands</t>
  </si>
  <si>
    <t>Common Stock [Member]</t>
  </si>
  <si>
    <t>Additional Paid-in Capital [Member]</t>
  </si>
  <si>
    <t>Treasury Stock [Member]</t>
  </si>
  <si>
    <t>AOCI Attributable to Parent [Member]</t>
  </si>
  <si>
    <t>Retained Earnings [Member]</t>
  </si>
  <si>
    <t>Noncontrolling Interest [Member]</t>
  </si>
  <si>
    <t>Stockholders' Equity, Total [Member]</t>
  </si>
  <si>
    <t>Balance at Dec. 31, 2016</t>
  </si>
  <si>
    <t>Balance, shares (in Shares) at Dec. 31, 2016</t>
  </si>
  <si>
    <t>Stock-based compensation</t>
  </si>
  <si>
    <t>Employee stock options exercised (cash and cashless)</t>
  </si>
  <si>
    <t>Employee stock options exercised (cash and cashless) (in Shares)</t>
  </si>
  <si>
    <t>Distribution of dividend</t>
  </si>
  <si>
    <t>Other comprehensive income (loss)</t>
  </si>
  <si>
    <t>Redeemable non-controlling interest</t>
  </si>
  <si>
    <t>Balance at Dec. 31, 2017</t>
  </si>
  <si>
    <t>Balance, shares (in Shares) at Dec. 31, 2017</t>
  </si>
  <si>
    <t>Cumulative effect adjustment resulting from adoption of new accounting pronouncement, net</t>
  </si>
  <si>
    <t>Expiration of redeemable non-controlling interests</t>
  </si>
  <si>
    <t>Balance at Dec. 31, 2018</t>
  </si>
  <si>
    <t>Balance, shares (in Shares) at Dec. 31, 2018</t>
  </si>
  <si>
    <t>Balance at Dec. 31, 2019</t>
  </si>
  <si>
    <t>Balance, shares (in Shares) at Dec. 31, 2019</t>
  </si>
  <si>
    <t>Consolidated Statements of Cash Flows - USD ($) $ in Thousands</t>
  </si>
  <si>
    <t>Cash flows from operating activities:</t>
  </si>
  <si>
    <t>Reconciliation of net income to net cash provided by operating activities:</t>
  </si>
  <si>
    <t>Depreciation and amortization</t>
  </si>
  <si>
    <t>Accretion of discount on Series B Debentures</t>
  </si>
  <si>
    <t>Capital gain from sale of property and equipment</t>
  </si>
  <si>
    <t>Amortization of premium and accrued interest on marketable securities</t>
  </si>
  <si>
    <t>Net changes in operating assets and liabilities</t>
  </si>
  <si>
    <t>Trade receivables, net and unbilled receivables</t>
  </si>
  <si>
    <t>Other operating assets</t>
  </si>
  <si>
    <t>Deferred tax liabilities, net</t>
  </si>
  <si>
    <t>Other operating liabilities</t>
  </si>
  <si>
    <t>Accrued severance pay, net</t>
  </si>
  <si>
    <t>Net cash provided by operating activities</t>
  </si>
  <si>
    <t>Cash flows from investing activities:</t>
  </si>
  <si>
    <t>Purchase of property and equipment</t>
  </si>
  <si>
    <t>Proceeds from sale of property and equipment</t>
  </si>
  <si>
    <t>Capitalized software development costs</t>
  </si>
  <si>
    <t>Net cash paid for acquisitions (b)</t>
  </si>
  <si>
    <t>Investment in lease deposit</t>
  </si>
  <si>
    <t>Investment in restricted deposit on account of future acquisition (Note 19)</t>
  </si>
  <si>
    <t>Proceeds from sales of marketable securities</t>
  </si>
  <si>
    <t>Net cash used in investing activities</t>
  </si>
  <si>
    <t>Cash flows from financing activities:</t>
  </si>
  <si>
    <t>Proceeds from employee stock options exercised</t>
  </si>
  <si>
    <t>Repayment of loans</t>
  </si>
  <si>
    <t>Issuance of Series B Debentures, net</t>
  </si>
  <si>
    <t>[1]</t>
  </si>
  <si>
    <t>Repayment of Series B Debentures</t>
  </si>
  <si>
    <t>Payments of contingent considerations</t>
  </si>
  <si>
    <t>Dividend to non-controlling interest</t>
  </si>
  <si>
    <t>Net cash provided by (used in) financing activities</t>
  </si>
  <si>
    <t>Effect of exchange rate changes on cash</t>
  </si>
  <si>
    <t>Increase (decrease) in cash, and cash equivalents</t>
  </si>
  <si>
    <t>Cash, cash equivalents at beginning of year</t>
  </si>
  <si>
    <t>Cash and cash equivalents at end of year</t>
  </si>
  <si>
    <t>Supplemental cash flow activities:</t>
  </si>
  <si>
    <t>Interest paid, net</t>
  </si>
  <si>
    <t>Income taxes</t>
  </si>
  <si>
    <t>Fair value of assets acquired and liabilities assumed at the date of acquisition:</t>
  </si>
  <si>
    <t>Working capital, net (excluding cash and cash equivalents)</t>
  </si>
  <si>
    <t>Goodwill and other intangible assets</t>
  </si>
  <si>
    <t>Net cash paid for acquisitions, total</t>
  </si>
  <si>
    <t>(c) Non-cash transactions:</t>
  </si>
  <si>
    <t>Disposal of property</t>
  </si>
  <si>
    <t>Net lease liabilities arising from obtaining right-of-use assets</t>
  </si>
  <si>
    <t>Property and equipment purchase incurred but unpaid at period end</t>
  </si>
  <si>
    <t>Net of $956 of debt discount and issuance costs</t>
  </si>
  <si>
    <t>Consolidated Statements of Cash Flows (Parentheticals) $ in Thousands</t>
  </si>
  <si>
    <t>Dec. 31, 2019USD ($)</t>
  </si>
  <si>
    <t>Net of debt discount and issuance costs</t>
  </si>
  <si>
    <t>General</t>
  </si>
  <si>
    <t>Accounting Policies [Abstract]</t>
  </si>
  <si>
    <t>Nature of Operations [Text Block]</t>
  </si>
  <si>
    <t>NOTE
1:- GENERAL
a. General: Sapiens
International Corporation N.V. ("Sapiens") and its subsidiaries (collectively, the "Company"), a
member of the Formula Systems (1985) Ltd. ("Formula") Group, is a global provider of software solutions for the
insurance industry, with an emerging focus on the broader financial services sector. The ultimate parent of the Company is
Asseco Poland S.A. ("Asseco"), a Polish public company, traded on the Warsaw Stock Exchange. The Company's
offerings include policy administration, billing and claims; underwriting, illustration and electronic application;
reinsurance; and decision management software. Sapiens' digital suite features customer and agent portals, and an
advanced analytics solution. Sapiens global services include program management, project delivery and implementation of the
Company' software solutions, business services and managed services. The Company
operates in North America, Europe, Asia Pacific and South Africa.
b. Acquisition of Cálculo S.A.U.: On September
27, 2019 (the "Acquisition Date"), Sapiens completed the acquisition of all outstanding shares of Cálculo S.A.U
("Cálculo"), a Spanish company of insurance consulting and managed services, and a core solution to the Spanish
market, for a total cash consideration of $5,760 (of which $5,608 were paid in September 2019, and $152 will be paid in the first
half of 2020). The net impact on cash flow from investing activities was $1,554, net of $4,054 of cash acquired. In addition, the
sellers and senior executives have performance-based payments relating to achievements of various targets over three years (2019-2021)
of up to $1,700. Some of these payments are subject to continued employment, and therefore were not included in the purchase price.
Acquisition related costs were immaterial. Unaudited pro forma condensed results of operations for the years ended December 31,
2018 and 2019 were not presented, since the acquisition is immaterial. The results of Cálculo's operations have been included
in the consolidated financial statements from the acquisition date. The following
table summarizes the estimated fair values of the assets acquired and liabilities assumed as of the acquisition date:
Net assets (including cash of $ 4,054) $ 4,101
Intangible assets 1,037
Goodwill 622
Net assets acquired $ 5,760 Revenues
and net income of Cálculo included in the Company's consolidated statements of income for the year ended December
31, 2019 amount to $2,792 and $116, respectively.
c. Acquisitions in previous years:
1. Acquisition of Adaptik Corporation: On March
7, 2018 (the "acquisition date"), Sapiens completed the acquisition of all outstanding shares of Adaptik
Corporation ("Adaptik"), a New-Jersey company engaged in the development of software solutions for P&amp;C
insurers, (including policy administration, rating, billing, customer and task management and product design), for a total
cash consideration of $18,179 (of which $17,979 was paid in March 2018 and $200 will be paid in March 2022). In addition, the
seller has performance - The following
table summarizes the estimated fair values of the assets acquired and liabilities assumed as of the acquisition date:
Net liabilities $ (2,697 )
Intangible assets 12,936
Deferred taxes (3,528 )
Goodwill 11,468
Net assets acquired $ 18,179
2. Acquisition of StoneRiver: On February
28, 2017, the Company completed the acquisition of all of the outstanding shares of StoneRiver, Inc. ("StoneRiver"),
a provider of technology solutions and services to the insurance industry for $101,351. The Company related acquisition costs of
$1,348 is presented in general and administrative expenses. The acquisitions
of StoneRiver and Adaptik expanded Sapiens presence and scale in the North American insurance market, and allows the Company to
offer its customers and partners a more extensive product portfolio in the industry. The acquisition
was accounted for by the acquisition method and accordingly, the purchase price has been allocated according to the estimated fair
value of the assets acquired and liabilities assumed of StoneRiver. The results of StoneRiver's operations have been included in
the consolidated financial statements since February 28, 2017. The following
table summarizes the estimated fair values of the assets acquired and liabilities assumed:
Current assets $ 16,785
Property and equipment 1,088
Goodwill 77,013
Intangible assets 38,146
Other long-term assets 78
Total assets acquired $ 133,110
Current liabilities $ 10,595
Deferred revenues 5,742
Deferred tax liabilities 15,071
Other long-term liabilities 351
Total liabilities acquired 31,759
Total purchase price $ 101,351 The following
table sets forth the components of intangible assets associated with the acquisition:
Fair value
Developed technology $ 34,040
Customer relationships 3,333
Backlog 773
Total intangible assets $ 38,146
3. Acquisition of KnowledgePrice: On
December 27, 2017, the Company entered into an agreement to purchase all of KnowledgePrice.com's
("KnowledgePrice") total shares outstanding. KnowledgePrice, a Latvian company, specializes in digital insurance
services and consulting. The fair value of the total consideration amounted to $5,720, including a cash consideration of
$4,068, and a contingent obligation valued at $1,652 at the acquisition date, of which the Company paid $62 during 2019. In
addition, the seller has performance-based payments relating to achievements of revenue and profitability targets over three
years (2018-2020) and a retention payment of up to $1,116 that is subject to continued employment, and therefore not part of
the purchase price, of which the Company paid $590 during 2019. Unaudited pro forma condensed results of operations for the
year ended December 31, 2017 was not presented, since the acquisition is immaterial. The following
table summarizes the estimated fair values of the assets acquired and liabilities assumed, as of the acquisition date:
Net assets $ 780
Intangible assets 2,417
Deferred taxes (363 )
Goodwill 3,195
Net assets acquired $ 6,029 The consolidated
financial statements have been prepared in accordance with accounting principles generally accepted in United States ("U.S.
GAAP").
a. Use of estimates: The preparation
of consolidated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contingent liabilities, income tax uncertainties, deferred taxes, share-based compensation,
value of intangible assets and goodwill, as well as the determination of revenue recognition from contracts accounted for based
on the estimate of percentage of completion.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si>
  <si>
    <t>Significant Accounting Policies</t>
  </si>
  <si>
    <t>Significant Accounting Policies [Text Block]</t>
  </si>
  <si>
    <t>NOTE
2:- SIGNIFICANT ACCOUNTING POLICIES
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equity.
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In August
1, 2014, the Company completed the acquisition of all of the outstanding shares of Knowledge Partners International (KPI), a pioneer
and recognized leader in decision management consultancy, services and training, in consideration of $ 2,380. According to
the agreement, the sellers had the right to sell their minority interests to the Company 48 months following the acquisition date,
and the Company had a corresponding call option. Since the mutual option expired on August 2018, the Company reclassified the redeemable
non-controlling interests associated with the aforementioned option into permanent equity.
d. Cash equivalents: Cash equivalents
are short-term highly liquid investments that are readily convertible to cash, with original maturities of three months or less
at acquisition.
e. Investment in restricted deposit: The Company
maintained a certain cash amount deposited in a trust in order to secure a future acquisition (for further information, see Note
19).
f. Property and equipment, net: Property
and equipment are stated at cost, net of accumulated depreciation using the straight-line method over the estimated useful lives
of the assets, at the following annual rates:
%
Computers and peripheral equipment 20 - 33
Office furniture and equipment 6 - 33
Buildings 2.5 Leasehold
improvements are amortized using the straight-line method over the term of the lease (including option terms that are deemed to
be reasonably assured) or the estimated useful life of the improvements, whichever is shorter.
g. Leases: Effective of
January 1, 2019, the Company adopted Topic 842, which requires the recognition of lease assets and lease liabilities by
lessees for leases classified as operating leases. Topic 842 is effective for interim and annual reporting periods
beginning after December 15, 2018. In July 2018, the FASB issued amendments to Topic 842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has adopted
Topic 842 using the modified retrospective transition approach by applying the new standard to all leases existing on the
date of initial application. Results and disclosure requirements for reporting periods beginning after January 1, 2019 are
presented under Topic 842, while prior period amounts have not been adjusted and continue to be reported in accordance with
the Company's historical accounting under Topic 840. The Company elected the package
of practical expedients permitted under the transition guidance, which allowed the Company to carry forward the historical lease
classification, the Company's assessment on whether a contract was or contains a lease, and initial direct costs for any
leases that existed prior to January 1, 2019. The Company also elected to keep leases with an initial term of 12 months or less,
which do not include an option to renew the lease agreement, off the balance sheet, and recognize the associated lease payments
in the consolidated statements of income on a straight-line basis over the lease term. As a result of the adoption
of Topic 842 on January 1, 2019, the Company recorded operating lease right of use ("ROU") assets of $34,439 and operating
lease liabilities of $36,487. The ROU assets include reclassification of lease incentives previously recognized under Topic 840
in the amount of $2,048. The adoption did not impact the Company's retained earnings, or prior year consolidated statements
of income and statements of cash flows. The Company determines if an
arrangement is a lease at inception. The Company's assessment is based on: (1) whether the contract involves the use of an
identified asset, (2) whether the Company obtains the right to substantially all of the economic benefits from the use of the asset
throughout the period of use, and (3) whether the Company has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ne of the criteria above, the Company concluded that all of its lease contracts should be classified as operation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ccounting Standards Codification ("ASC") Subtopic 360-10, "Property, Plant, and Equipment -
Overall," to determine whether a right-of-use asset is impaired, and if so, the amount of the impairment loss to
recogniz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Offices The Company leases space for
offices in various locations worldwide under operating leases. These contracts are considered as operating leases presented in
ROU assets. Motor
vehicles The Company
leases motor vehicles. Each leasing contract is generally valid for a term of three years. These contracts are considered as operating
leases presented in ROU assets. For the vast majority of the
Company's motor vehicle lease agreements, the lease payments include inconsequential non-lease payments, such as license
and registration fees, insurance and maintenance. As a result, the Company elected to not separate non-lease components from lease
components, and instead, to account for each separate lease component and the non-lease component associated with that lease component
as a single lease component.
h. Research and development costs: Research
and development costs incurred in the process of software production before establishment of technological feasibility are charged
to expenses as incurred. Certain internal and external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s (primarily
seven years).
i. Business combinations: The Company accounts for its
business acquisitions in accordance with Accounting Standards Codification ASC No. 805, "Business Combinations". The
Company uses its best estimates and assumptions as part of the purchase price allocation process to value assets acquired and liabilities
assumed at the business combination date. The total purchase price allocated to the tangible assets acquired is assigned based
on the fair values as of the date of the acquisition. Goodwill generated from the business combinations is primarily attributable
to synergies between the Company and acquired companies' respective products and services. Acquisition-related expenses are recognized
separately from the business combination and are expensed as incurred. The Company accounts for a
transaction that does not meet the definition of a business as an asset acquisition Under ASU No. 2017-01, "Business Combinations
(Topic 805): Clarifying the Definition of a Business ("2017-01"), we first determine whether substantially
all of the fair value of the gross assets acquired is concentrated in a single identifiable asset or a group of similar identifiable
assets. If this threshold is met, the single asset or group of assets, as applicable, is not a business.
j. Other intangible assets, net: Technology
and patents acquired are amortized over their estimated useful life on a straight-line basis. The acquired customer relationships
are amortized over their estimated useful lives in proportion to the economic benefits realized or the straight-line method. The
average annual rates for other intangible assets are as follows:
%
Technology 1 3
Customer relationships 7 - 13
Patent 10
k.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7, 2018 and 2019, no impairment losses have been identified.
l. Goodwill: Goodwill
represents the excess of the purchase price in a business combination over the fair value of the identifiable tangible and
intangible assets acquired. Under ASC 350, "Intangibles- Goodwill and Other" ("ASC 350"), goodwill is
subject to an annual impairment test at December 31 of each year or more frequently if impairment indicators are present.
Goodwill impairment is deemed to exist if the net book value of a reporting unit exceeds its estimated fair value. The
Company operates in four reporting units: L&amp;P (Life &amp; Pension), P&amp;C (Property &amp; Casualty), Decision
and IPEL (Israel, Poland, Emerge, Latvia, Spain). The Company
applied the provisions of ASC 350 for the Company's annual impairment test. Under the provisions, an entity has the option to first
assess qualitative factors to determine whether the existence of events or circumstances leads to a determination that it is more
likely than not that the fair value of a reporting unit is less than its carrying amount. If the qualitative assessment does not
result in a more likely than not indication of impairment, no further impairment testing is required. During 2017, 2018 and 2019,
no impairment losses have been identified.
m. Revenue recognition: The Company
implements the provisions of Accounting Standards Codification ("ASC") Topic 606, Revenue from Contracts with Customers ("ASC
606"). See Note 17 for further disclosures.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ost of the
Company's contracts contain multiple performance obligations. which are accounted for separately if they are distinct. On most occasions,
the Company generates revenues from sales of software licenses which include significant implementation and customization services.
Such software licenses and implementation and customization services are not considered distinct performance obligations and are
accounted for as one performance obligation. In addition, the Company generates revenues from post implementation consulting services
and maintenance services. Revenues
from contracts (either fixed price or Time and Materials (T&amp;M)) that involve significant implementation, customization, or
integration of the Company's software license to customer-specific requirements are performance obligations that are satisfied
over time. The underlying deliverable is owned and controlled by the customer and does not create an asset with an alternative
use to the Company. In addition,
the Company has enforceable right to payment for performance completed to date. Accordingly, the Company recognizes revenue on
such contracts over time, using the percentage of completion accounting method. The Company recognizes revenue and gross profit
as the work is performed, based on a ratio between actual costs incurred compared to the total estimated costs for the contract.
Provisions for estimated losses on uncompleted contracts are made during the period in which such losses become probable, in the
amount of the estimated loss on the entire contract. When post
implementation and consulting services do not involve significant customization, the Company accounts for such services as performance
obligations satisfied over time and revenues are recognized as the services are provided.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as the customer can benefit from the software on its own.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Company offers its
services. If a specific performance obligation, such as the software license, is sold for a broad range of amounts (that is, the
selling price is highly variable) or if the Company has not yet established a price for that good or service, and the good or service
has not previously been sold on a standalone basis (that is, the selling price is uncertain), the Company applies the residual
approach whereby all other performance obligations within a contract are first allocated a portion of the transaction price based
upon their respective SSPs with any residual amount of transaction price allocated to the remaining specific performance obligation. In addition
to software license fees, contracts with customers may contain an agreement to provide for maintenance services. The Company considers
the maintenance performance obligation as a distinct performance obligation that is satisfied over time, and recognized on a straight-line
basis over the contractual period.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Sales commissions on initial contracts, which are commensurate with sales commissions paid for renewal contracts, are
capitalized and then amortized correspondingly to the recognized revenue of the related initial contracts. Sales commissions for
renewal contracts are capitalized and then amortized on a straight-line basis over the related contractual renewal period. If the
expected amortization period is one-year or less, the commission fee is expensed as incurred. Amortization
expense related to these costs are included in sales, marketing, general and administrative expenses .
n.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financial expense and penalties as selling, marketing, general and administrative expenses.
o. Concentrations of credit risks: Financial
instruments that potentially subject the Company to concentrations of credit risk consist principally of cash and cash equivalents,
trade receivables, and foreign currency derivative contracts. The Company's cash and cash
equivalents are invested in bank deposits mainly in dollars and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Europe, Asia
Pacific and South Africa. The Company
performs ongoing credit evaluations of its customers and to date has not experienced any material losses. In certain circumstances,
the Company may require prepayment. An allowance
for doubtful accounts is determined with respect to those amounts that the Company has determined to be doubtful of collection.
Provisions for doubtful accounts are recorded in selling, marketing, general and administrative expenses.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
p. Accrued severance pay and retirement plans: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t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everance
expense for the years 2017, 2018 and 2019 amounted to $4,346, $3,919 and $3,718, respectively. The Company
has a 401(k) retirement savings plan for most of its U.S. employees. Each eligible employee may elect to contribute a portion of
its employee's compensation to the plan. The Company has a discretionary employer match. In the reporting periods, this match ranges
from 2-3% if an employee contributed 6%. Such 401(k)
employer match expense for the year 2017, 2018 and 2019 amounted to $429, $854, $1,144, respectively.
q.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
r.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The Company uses the Binomial Lattice
("Binomial model") option-pricing model to estimate the fair value for any options granted.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company recognizes forfeitures of equity-based awards as they occur. Stock-based compensation cost
is measured at the grant date, based on the fair value of the award. The Company recognizes compensation expense for the value
of its awards, which have graded vesting, based on the straight-line basis over the requisite service period of the award. The fair
value of each option granted in 2017, 2018 and 2019 using the Binomial model, was estimated on the date of grant with the following
assumptions:
Year ended
2017 2018 2019
Contractual life 6 years 6 years 6 years
Expected exercise factor 2-2.8 2-2.8 2-2.8
Dividend yield 0% 0% 0%
Expected volatility (weighted average) 28.9%-34.2% 30%-31.7% 30.5%-30.9%
Risk-free interest rate 1.8%-2.1% 2.6%-3.1% 1.6%-2.6%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
s.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measures its foreign currency derivative instruments at fair value. Foreign currency
derivative contracts are classified within Level 2 as the valuation inputs are based on quoted prices and market observable data
of similar instruments. The
carrying amounts of cash and cash equivalents, accounts receivable, unbilled receivables and contract assets, other
receivables and prepaid expenses and accounts payable approximate fair value due to the short-term maturities of such
instruments. The following table presents
liabilities measured at fair value on a recurring basis as of December 31, 2019 and 2018:
December 31,
2018 2019
Fair value measurement using input Level 2
Accrued expenses and other liabilities:
Derivative instruments $ (47 ) $ (67 )
Total liabilities $ (47 ) $ (67 )
t.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7,
2018 and 2019, the Company entered into option contracts in the notional amounts of $31,111, $40,871 and $24,296, respectively,
and in 2017, 2018 and 2019 the Company entered into forward contracts in the notional amounts of $9,600, $17,731 and $74,297, respectively,
in order to protect against foreign currency fluctuations. As of December
31, 2017, 2018 and 2019, the Company had outstanding options and forward contracts, in the notional amount of $0, $4,950 and $15,384,
respectively. In 2017, 2018 and 2019, the
Company recorded income (expense) of ($300), $(869) and $535 respectively, with respect to the above transactions, presented in
the statements of income as part of financial expenses, net.
u. Treasury shares: Repurchased
common shares are held as treasury shares. The Company presents the cost to repurchase treasury stock as a reduction of shareholders'
equity.
v. Comprehensive income (loss): The Company accounts for comprehensive
income (loss) in accordance with ASC 220, "Comprehensive Income". Comprehensive income generally represents all changes
in shareholders' equity during the period except those resulting from investments by, or distributions to, shareholders. The components of accumulated
other comprehensive loss, of $7,820 and $2,381 at December 31, 2018 and 2019, respectively, are mainly comprised from foreign currency
tra</t>
  </si>
  <si>
    <t>Other Long-Term Assets</t>
  </si>
  <si>
    <t>Other Long-Term Assets [Abstract]</t>
  </si>
  <si>
    <t>Other Long-Term Assets [Text Block]</t>
  </si>
  <si>
    <t xml:space="preserve">NOTE 3:- OTHER
LONG-TERM ASSETS
December 31,
2018 2019
Deferred tax assets $ 2,965 $ 2,808
Long-term unbilled receivables - 362
Other 1,327 2,091
$ 4,292 $ 5,261 </t>
  </si>
  <si>
    <t>Property and Equipment, Net</t>
  </si>
  <si>
    <t>Property, Plant and Equipment [Abstract]</t>
  </si>
  <si>
    <t>Property, Plant and Equipment Disclosure [Text Block]</t>
  </si>
  <si>
    <t>NOTE
4:- PROPERTY AND EQUIPMENT, NET
December 31,
2018 2019
Cost:
Computers and peripheral equipment $ 32,349 $ 41,648
Office furniture and equipment 5,602 8,618
Buildings and leasehold improvements 6,472 9,405
44,423 59,671
Accumulated depreciation:
Computers and peripheral equipment 29,328 35,841
Office furniture and equipment 4,013 4,440
Buildings and leasehold improvements 2,567 2,789
35,908 43,070
Depreciated cost $ 8,515 $ 16,601 Depreciation
expense totaled $3,804, $3,766 and $3,470 for the years 2017, 2018 and 2019, respectively.</t>
  </si>
  <si>
    <t>Leases</t>
  </si>
  <si>
    <t>Disclosure Text Block [Abstract]</t>
  </si>
  <si>
    <t>Lessor, Operating Leases [Text Block]</t>
  </si>
  <si>
    <t xml:space="preserve">NOTE
5: LEASES The Company leases substantially
all of its office space and vehicles under operating leases. The Company's leases have original lease periods expiring between
2020 and 2029. Some leases include one or more options to renew. The Company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In
June 2012, the Company entered into a lease agreement for new corporate offices in Holon, Israel. The lease expires in January
2024, with an option by the Company to extend for an additional 5-year term. The Company deemed this option as In April 2019, the
Company entered into a lease agreement for a new office in Bangalore, India. The lease expires in April 2029, with an option by
the Company to extend for an additional 5-year term. The company deemed this option as not- The Company has several leased
offices in the United States, with expiry dates varying between 2020 and 2026, with no renewal options. Under Topic 842, all leases
with durations greater than 12 months, including non-cancellable operating leases, are now recognized on the balance sheet. The
aggregated present value of lease agreements is recorded as a long-term asset titled ROU asset. The corresponding lease liabilities
are classified between operating lease liabilities which are current and long-term. The components of operating
lease costs were as follows:
Year ended December 31,
2019
Operating lease cost $ 5,260
Variable lease cost 3,920
Short-term lease cost 177
Total lease costs $ 9,357 The following is a summary
of weighted average remaining lease terms and discount rates for all of the Company's operating leases:
December 31,
2019
Weighted average remaining lease term (years) 8.50
Weighted average discount rate 5.14 % Cash paid for amounts included
in the measurement of operating lease liabilities was $8,651 (included in cash flows from operating activities). Maturities of lease liabilities
are as follows:
2020 8,426
2021 7,872
2022 7,178
2023 6,822
2024 6,264
2025 and thereafter 28,784
Total undiscounted cash flows 65,346
Less imputed interest (13,640 )
Present value of lease liabilities $ 51,706 </t>
  </si>
  <si>
    <t>Capitalized Software Development Costs, Net</t>
  </si>
  <si>
    <t>Research, Development, and Computer Software, Policy [Policy Text Block]</t>
  </si>
  <si>
    <t>NOTE
6:- CAPITALIZED SOFTWARE DEVELOPMENT COSTS, NET The changes
in capitalized software development costs for the years ended December 31, 2018 and 2019 were as follows:
Year ended December 31,
2018 2019
Balance at the beginning of the year $ 23,761 $ 22,434
Capitalization 5,160 5,665
Amortization (4,859 ) (5,668 )
Functional currency translation adjustments (1,628 ) 1,522
Balance at year end $ 22,434 $ 23,953 Amortization
of capitalized software development costs for 2017, 2018 and 2019, was $4,824, $4,859 and $5,668, respectively. Amortization expense
is included in cost of revenues.</t>
  </si>
  <si>
    <t>Other Intangible Assets, Net</t>
  </si>
  <si>
    <t>Goodwill and Intangible Assets Disclosure [Abstract]</t>
  </si>
  <si>
    <t>Goodwill and Intangible Assets Disclosure [Text Block]</t>
  </si>
  <si>
    <t xml:space="preserve">NOTE
7:- OTHER INTANGIBLE ASSETS, NET
a. Other intangible assets, net, are comprised of the following:
Weighted average remaining useful life (years) December 31,
2018 2019
Original amounts:
Customer relationships 7.1 $ 21,980 $ 23,409
Technology 4.0 71,428 52,555
Patent 4.5 1,280 1,389
94,688 77,353
Accumulated amortization:
Customer relationships 11,705 14,673
Technology 39,597 27,891
Patent 566 754
51,868 43,318
Other intangible assets, net $ 42,820 $ 34,035
b. Amortization of other intangible assets was $7,243, $11,237 and $10,000 for 2017, 2018 and 2019,
respectively.
c. Estimated amortization expense for future periods:
For the year ended December 31,
2020 $ 9,624
2021 8,613
2022 5,881
2023 5,550
2024 2,707
2025 and thereafter 1,660
$ 34,035 </t>
  </si>
  <si>
    <t>Disclosure Text Block Supplement [Abstract]</t>
  </si>
  <si>
    <t>Goodwill Disclosure [Text Block]</t>
  </si>
  <si>
    <t xml:space="preserve">NOTE
8:- GOODWILL The changes
in the carrying amount of goodwill for the years ended December 31, 2018 and 2019 are as follows:
Year ended December 31,
2018 2019
Balance at the beginning of the year $ 158,559 $ 166,094
Acquisitions 11,468 622
Functional currency translation adjustments (3,933 ) 3,987
Balance at year end $ 166,094 $ 170,703 </t>
  </si>
  <si>
    <t>Accrued Expenses and Other Liabilities</t>
  </si>
  <si>
    <t>Accrued Liabilities And Other Liabilities Disclosure Current [Abstract]</t>
  </si>
  <si>
    <t>ACCRUED EXPENSES AND OTHER LIABILITIES</t>
  </si>
  <si>
    <t xml:space="preserve">NOTE
9:- ACCRUED EXPENSES AND OTHER LIABILITIES
December 31,
2018 2019
Government authorities $ 7,033 $ 13,675
Accrued expenses 16,362 18,799
Accrued interest – Series B Debentures 1,334 1,167
Accrued royalties to the IIA (Note 11a) 433 223
$ 25,162 $ 33,864 </t>
  </si>
  <si>
    <t>Series B Debentures, Net of Current Maturities</t>
  </si>
  <si>
    <t>Debt Disclosure [Abstract]</t>
  </si>
  <si>
    <t>Debt Disclosure [Text Block]</t>
  </si>
  <si>
    <t>NOTE
10:- SERIES B DEBENTURES, NET OF CURRENT MATURITIES
December 31,
2018 2019
Series B Debentures $ 79,185 $ 69,287
Less: Current maturities (9,898 ) (9,898 )
Less: Unamortized debt discounts and issuance costs (710 ) (539 )
$ 68,577 $ 58,850 In
September 2017, the Company issued Series B Debentures in the aggregate principal amount of NIS 280 million (approximately $79.2
million), linked to US dollars, payable in eight equal annual payments of $9,898, on January 1 of each of the years 2019 through
2026. The outstanding principal amount of the Series B Debentures will bear a fixed interest rate of 3.37% per annum, payable on
January 1 and July 1 of each of the years 2018 through 2025, with one final interest payment on January 1, 2026. Debt discount
and issuance costs were approximately $956, allocated to the Series B Debentures discount and are amortized as financial expenses
over the term of the Series B Debentures due in 2026. The first and second installments of $9,898, were paid in January 1, 2019
and January 1, 2020, respectively. The
Series B Debentures are listed for trading on the Tel-Aviv Stock Exchange. The
Series B Debentures are unsecured and non-convertible. The Series B Debentures interest may be increased in the event that the
debentures' rating is downgraded below a certain level. The Company has undertaken to maintain a number of conditions and limitations
on the manner in which it operates its business, including limitations on its ability to undergo a change of control, distribute
dividends, incur a floating charge on the Company's assets, or undergo an asset sale or other change that results in a fundamental
change in the Company's operations. In
accordance with the indenture for the Series B Debentures, the Company is required to meet the following financial covenants: (1)
Target shareholders' equity (excluding minority interest)- above $120 million – as of December 31, 2019, total shareholders'
equity was $224 million; and (2) Target ratio of net financial indebtedness to net capitalization (in each case, as defined under
the indenture for the Company's Series B Debentures) below 65% - as of December 31, 2019 the ratio of net financial indebtedness
to net capitalization was 1.58%. (3) Target ratio of net financial indebtedness to EBITDA (accumulated calculation for the four
last quarters) is below 5.5. As of December 31, 2019, the Target ratio of net financial indebtedness to EBITDA was 0.07. As of
December 31, 2019, Sapiens is in compliance with all of its financial covenants. During
the years ended December 31, 2018 and 2019, the Company recorded $2,669 and $2,336, respectively of interest expense and $194 and
$171, respectively as amortization of debt issuance costs and discount in respect of the Series B Debentures. As of December 31, 2019, the
estimated fair value of the Company's Series B Debentures, was $70,593. The fair value was determined based on the closing trading
price of the Series B Debentures as of the last day of trading for the period. The fair value of the Series B Debentures is considered
a Level 2 measurement as they are not actively traded.</t>
  </si>
  <si>
    <t>Commitments and Contingent Liabilities</t>
  </si>
  <si>
    <t>Commitments and Contingencies Disclosure [Abstract]</t>
  </si>
  <si>
    <t>Commitments and Contingencies Disclosure [Text Block]</t>
  </si>
  <si>
    <t>NOTE
11:- COMMITMENTS AND CONTINGENT LIABILITIES
a. Sapiens Technologies (1982) Ltd. ("Sapiens Technologies"), a subsidiary incorporated
in Israel, was partially financed under programs sponsored by the Israel Innovation Authority ("IIA"), formerly the Office
of the Chief Scientist, for the support of certain research and development activities conducted in Israel. In exchange for participation
in the programs by the IIA, the Company agreed to pay 3.5% of total net consolidated license and maintenance revenue and 0.35%
of the net consolidated consulting services revenue related to the software developed within the framework of these programs based
on an understanding with the IIA reached in January 2012. The
royalties will be paid up to a maximum amount equaling 100%-150% of the grants provided by the IIA, linked to the dollar, and for
grants received after January 1, 1999, bear annual interest at a rate based on LIBOR. Royalty
expense amounted to $488, $414 and $471 in 2017, 2018 and 2019, respectively, and are included in cost of revenues. As of December
31, 2019, the Company had a contingent liability to pay royalties of up to $6,299.
b. The Company provided bank guarantees in the amount of $811 as security for the rent to be paid
for its leased offices. The bank guarantees are valid through February 2020 and thereafter will be renewed for the same amount
through February 2021. As of December 31, 2019, the Company provided bank guarantees of $129 as security for the performance of
various contracts with customers and suppliers.
c. In accordance with the indenture for the Series B Debentures, the Company is required to meet certain
financial covenants. See Note 10 above.
d. Contingent purchase obligations As part
of the Company's acquisitions in recent years, the Company has several contingent earn-out obligations depending on retention
and performance criteria. Refer to Note 1 for further information.</t>
  </si>
  <si>
    <t>Taxes on Income</t>
  </si>
  <si>
    <t>Income Tax Disclosure [Abstract]</t>
  </si>
  <si>
    <t>Income Tax Disclosure [Text Block]</t>
  </si>
  <si>
    <t>NOTE
12:- TAXES ON INCOME
a. Israeli taxation:
1. Corporate tax rates in Israel: Taxable income
of Israeli companies was generally subject to corporate tax at the rate of was 24% in 2017 and 23% in 2018 and 2019. However, the
effective tax rate payable by a company that derives income from a Preferred Enterprise or Preferred Technological Enterprise (as
discussed below) may be considerably lower.
2. Tax benefits under the Israel Law for the Encouragement of Capital Investments, 1959 ("the
Law"): The Israeli
parliament enacted a reform to the Investment Law, effective January 2011 (which was amended in August 2013). According to the
reform, a flat rate tax applies to companies eligible for the "Preferred Enterprise" status. In order to be eligible
for Preferred Enterprise status, a company must meet minimum requirements to establish that it contributes to the country's
economic growth and is a competitive factor for the gross domestic product. Benefits granted to a Preferred Enterprise include
reduced tax rates. As part of Economic Efficiency Law (Legislative Amendments for Accomplishment of Budgetary Targets for Budget
Years 2017-2018), 5777-2016, the tax rate is 16% for all other Areas other than Area A (which was 9% from 2016 onward). As of December
31, 2015, some of the Company Israeli subsidiaries filed a notice to the Israeli tax authorities to apply for the new benefits
under the 2011 Amendment and therefore and subject to the amended tax rate of 16%, which was used for 2014-2016 tax years. A distribution
from a Preferred Enterprise out of the "Preferred Income" would be subject to 15% withholding tax for Israeli-resident
individuals and non-Israeli residents (subject to applicable treaty rates), or 20% for dividends which are distributed on or after
January 1, 2014 and from "Preferred Income" that was produced or accrued after such date. A distribution from a Preferred
Enterprise out of the "Preferred Income" would be exempt from withholding tax for an Israeli-resident company. New Amendment-
Preferred Technology Enterprise ("PTE"):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The 2017 Amendment further provides that a technology company
satisfying certain conditions will qualify as a Special 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ecial 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and the sale received prior approval from the IIA. A Special PTE that acquires
Benefited Intangible Assets from a foreign company for more than NIS 500 million will be eligible for these benefits for at least
ten years, subject to certain approvals as specified in the Investment Law. Any dividends
distributed from income from the preferred technological enterprises will be subject to tax at a rate of 20%. The 2017 Amendment
further provides that, in certain circumstances, a dividend distributed to a foreign corporate shareholder, would be subject to
a 4% tax rate (if the percentage of foreign investors exceeds 90%). Starting 2017,
part of the Company's taxable income in Israel is entitled to a preferred 12% tax rate under Amendment 73 to the Investment Law.
3. Foreign Exchange Regulations: Under the Foreign Exchange
Regulations, some of the Company's Israeli subsidiaries calculate their tax liability in U.S. Dollars according to certain orders.
The tax liability, as calculated in U.S. Dollars is translated into NIS according to the exchange rate as of December 31 of each
year.
b. Income taxes on non-Israeli subsidiaries: Non-Israeli
subsidiaries are taxed according to the tax laws in their respective country of residence. Deferred income taxes were provided
in relation to undistributed earnings of non-Israeli subsidiaries, which the Company intends to distribute in the near future. The Company
intends to permanently reinvest undistributed earnings in the foreign subsidiaries in which earnings arose, in the vast majority
of its subsidiaries. If the earnings, for which deferred taxes were not provided, were distributed in the form of dividends or
otherwise, the Company would be subject to additional Israeli income taxes (subject to an adjustment for foreign tax credits) and
non-Israeli withholding taxes. The amount
of undistributed earnings of foreign subsidiaries that are considered to be reinvested as of December 31, 2019 was $25,505 and
the amount of the unrecognized deferred tax liability for temporary differences related to investments in foreign subsidiaries
that were essentially permanent in duration as of December 31, 2019 was $845.
c. Tax Reform - United States of America: The U.S.
Tax Cuts and Jobs Act of 2017 ("TCJA") was approved by US Congress on December 20, 2017 and signed into law by US President
Donald J. Trump on December 22, 2017. This legislation makes complex and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The Company's
subsidiaries in the United States do not have any foreign subsidiaries and, therefore, the international tax provisions of the
Act have no material impact on the Company's results of operations. The Company
re-measured its U.S. deferred tax assets and liabilities, based on the rates at which they are expected to reverse in the future.
The tax benefit recorded related to the re-measurement of the net deferred taxes was $3.8 million for the year ended December 31,
2017.
d. Net operating losses carry forward: As of December
31, 2019, certain subsidiaries had tax loss carry-forwards totaling approximately $28,842. Most of these carry-forward tax losses
have no expiration date.
e. Deferred tax assets and liabilities: Deferred
taxes reflect the net tax effects of temporary differences between the carrying amounts of assets and liabilities for
financial reporting purposes and the amounts used for tax purposes. Significant components of the Company deferred tax assets
and liabilities are as follows:
December 31,
2018 2019
Deferred tax assets:
Net operating losses carry forward $ 7,262 $ 7,792
Research and development 1,473 2,312
Lease liability - 10,161
Reserves and allowances 2,954 7,140
Other 724 1,011
Deferred tax assets before valuation allowance 12,413 28,416
Valuation allowance (7,001 ) (6,797 )
Deferred tax assets 5,412 21,619
Deferred tax liabilities:
Capitalized software development costs (3,211 ) (4,011 )
Lease right-of-use asset - (10,161 )
Acquired intangibles (10,000 ) (8,107 )
Property and equipment (270 ) (415 )
Undistributed earnings (437 ) (921 )
Other (210 ) (278 )
Deferred tax liabilities (14,128 ) (23,893 )
Deferred tax liabilities, net $ (8,716 ) $ (2,274 )
December 31,
2018 2019
Deferred tax assets, net $ 2,965 $ 2,808
Deferred tax liabilities, net (11,681 ) (5,082 )
Deferred tax liabilities, net $ (8,716 ) $ (2,274 ) Deferred
tax assets, net are included in other long-term assets. Deferred tax liabilities, net are included in other long-term liabilities. The Company
has provided valuation allowances in respect of certain deferred tax assets resulting from operating losses carry forwards and
other reserves and allowances due to uncertainty concerning realization of these deferred tax assets.
f. Income (loss) before taxes on income is comprised as follows:
Year ended December 31,
2017 2018 2019
Domestic (Israel) $ (3,849 ) $ 17,149 $ 34,303
Foreign 1,841 1,882 798
$ (2,008 ) $ 19,031 $ 35,101
g. A reconciliation between the theoretical tax expense, assuming all income is taxed at the statutory
tax rate applicable to income for an Israeli company, and the actual tax expense as reported in the statements of income is as
follows:
Year ended December 31,
2017 2018 2019
Income (loss) before taxes on income (tax benefit), as reported in the statements of income $ (2,008 ) $ 19,031 $ 35,101
Statutory tax rate in Israel 24 % 23 % 23 %
Theoretical taxes on income (tax benefit) $ (482 ) $ 4,377 $ 8,073
Increase (decrease) in taxes resulting from:
Effect of foreign tax rates (67 ) 315 231
Effect of benefited tax rates (252 ) (1,233 ) (2,557 )
Effect of the TCJA (3,795 ) - -
Carry forward tax losses for which valuation allowance was provided (utilized) 897 (1,067 ) 783
Non-deductible expenses 892 1,276 549
Increase in uncertain tax positions 240 1,653 1,889
Others 3 (290 ) (358 )
Taxes on income (tax benefit), as reported in the statements of income $ (2,564 ) $ 5,031 $ 8,610
h. Taxes on income (tax benefit) are comprised as follows:
Year ended December 31,
2017 2018 2019
Current $ 2,459 $ 6,839 $ 14,733
Deferred (5,023 ) (1,808 ) (6,123 )
$ (2,564 ) $ 5,031 $ 8,610
Year ended December 31,
2017 2018 2019
Domestic (Israel) $ (314 ) $ 4,081 $ 3,639
Foreign (2,250 ) 950 4,971
$ (2,564 ) $ 5,031 $ 8,610
i. Uncertain tax benefits: A reconciliation
of the beginning and ending balances of the total amounts of unrecognized tax benefits is as follows:
December 31,
2018 2019
Balance at the beginning of the year $ 2,293 $ 3,946
Increase in tax positions 1,851 1,999
Decrease in tax positions (198 ) (110 )
Balance at the end of the year $ 3,946 $ 5,835 As of December
31, 2018, and 2019, accrued interest related to unrecognized tax benefits amounted to $783 and $1,039, respectively.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 Tax assessments
filed by part of the Company's Israeli subsidiaries through the year ended December 31, 2013 are considered to be final. The Company
is currently under audit in several jurisdictions for the tax years 2014 and onwards. Timing of the resolution of audits is highly
uncertain and therefore, as of December 31, 2019, the Company cannot estimate the change in unrecognized tax benefits resulting
from these audits within the next 12 months.</t>
  </si>
  <si>
    <t>Equity</t>
  </si>
  <si>
    <t>Stockholders' Equity Note [Abstract]</t>
  </si>
  <si>
    <t>Stockholders' Equity Note Disclosure [Text Block]</t>
  </si>
  <si>
    <t>NOTE
13:- EQUITY
a. The common shares of the Company are traded on the NASDAQ and on the Tel-Aviv Stock Exchange. Common shares
confer upon their holders voting rights, the right to receive cash dividends and the right to share in excess assets upon liquidation
of the Company.
b. Share Incentive Plan: In 2011, the Company's board of directors
approved its 2011 Share Incentive Plan (the "2011 Plan") pursuant to which the Company's employees, directors, officers,
consultants, advisors, suppliers, business partners, customers and any other person or entity whose services are considered valuable
are eligible to receive awards of share options, restricted shares, restricted share units and other share-based awards. Options
granted under the 2011 Plan may be exercised for a period of up to six years from the date of grant and become exercisable in
four equal, annual installments, beginning with the first anniversary of the date of the grant, or pursuant to such other schedule
as may provide in the option agreement. The total
number of Common Shares available under the 2011 Plan was set at 4,000,000. Upon the approval of the 2011 Plan, the board of directors
determined that no further awards would be issued under the Company's previously existing share incentive plans. In February
2016, our Board of Directors approved the reservation of an additional 4,000,000 Common Shares for issuance under the 2011 Plan. As of December
31, 2019, 3,044,730 common shares of the Company were available for future grant under the 2011 Plan. Any options granted under
the 2011 Plan which are forfeited, cancelled, terminated or expired, will become available for future grant under the 2011 Plan. In March
2018, the Company's Board of Directors approved a re-pricing of some of the Company's stock options held by some of the Company's
senior employees. As a result of the re-pricing, 170,000 stock options at an exercise price range of $ 11.5 to $ 12.2
were re-priced to 141,229 stock options at an exercise price of $ 10.0 per share. The Company accounted for the re-pricing
of the options above in accordance with ASC 718, as a modification. The Company used the Binomial valuation model to calculate
the incremental fair value for the re-priced options. Since there was no incremental value as a result of the modification, no
additional expense was recorded in respect of the re-pricing of the respective options. A summary
of the stock option activities in 2019 is as follows:
Year ended December 31, 2019
Amount of options Weighted average exercise Weighted average remaining contractual life (in years) Aggregate intrinsic value
Outstanding at January 1, 2019 2,055,182 9.86 3.80 $ 2,594
Granted 155,000 13.60
Exercised (177,872 ) 6.96
Expired and forfeited (162,898 ) 9.57
Outstanding at December 31, 2019 1,869,412 10.25 3.21 $ 23,838
Vested and expected to vest 1,869,412 10.25 3.21 $ 23,838
Exercisable at December 31, 2019 970,408 9.34 2.41 $ 13,258 The weighted
average grant date fair values of the options granted during the years ended December 31, 2017, 2018 and 2019 were $4.17, $3.43
and $4.24, respectively. The total intrinsic value of options exercised
during the years ended December 31, 2017, 2018 and 2019 was $5,739, $1,641 and $2,301, respectively. The options outstanding under
the Company's stock option plans as of December 31, 2019 have been separated into ranges of exercise prices as follows:
Weighted
Options Weighted Options Average
outstanding Average Weighted Exercisable Exercise
as of remaining average as of price of
Ranges of December 31, contractual exercise December 31, Options
exercise price 2019 Term price 2019 Exercisable
(Years) $ $
1.26-6.10 12,158 1.33 2.75 12,158 2.75
7.60 300,000 1.34 7.60 300,000 7.60
8.45-8.96 95,000 2.48 8.88 63,750 8.93
9.11-9.96 457,254 3.05 9.39 287,000 9.43
10.21-11.21 145,000 4.11 10.94 55,000 10.69
11.23 607,500 3.68 11.23 200,000 11.23
11.99-12.40 90,000 3.16 12.13 52,500 12.17
13.12 125,000 1.57 13.12 - -
13.28-15.60 37,500 5.25 15.14 - -
1,869,412 3.21 10.25 970,408 9.34 The total equity-based compensation
expenses related to all of the Company's equity-based awards, recognized for the years ended December 31, 2017, 2018 and 2019,
was $1,983, $1,942 and $1,405 respectively. Such expenses are recorded as part selling, marketing, general and administrative expenses
in the Company's consolidated statements of income.
c. As of December 31, 2019, there was $2,567 of total unrecognized compensation cost related to non-vested
options, which is expected to be recognized over a weighted-average period of 1.6 years.
d. During 2017, 29,500 of the 88,500 restricted shares of Sapiens Decision, the Company's majority-owned
subsidiary that were granted to one of the former shareholders of KPI in 2014 vested, thereby reducing the Company's percentage
ownership of Sapiens Decision from 94.25% to 92.89%. During 2017, Sapiens Decision granted 122,730 options to certain of its employees
to purchase shares of Sapiens Decision.
e. Dividend: On August
5, 2019, the Company's extraordinary general meeting of shareholders approved the distribution of a cash dividend of $0.22 per
common share for a total amount of $11,009 that was paid during September and October 2019.</t>
  </si>
  <si>
    <t>Related Parties Transactions</t>
  </si>
  <si>
    <t>Related Party Transactions [Abstract]</t>
  </si>
  <si>
    <t>Related Party Transactions Disclosure [Text Block]</t>
  </si>
  <si>
    <t>NOTE
14:- RELATED PARTIES TRANSACTIONS Agreements
with controlling shareholder and its affiliates: The Company has in effect services agreements
with certain companies that are affiliated with Formula, Sapiens' parent company (most recently since December 23, 2014 and thereafter),
and Asseco, Sapiens' ultimate parent company, pursuant to which the Company has received services amounting to approximately
$5,050, $4,455 and $6,005, in aggregate for the years ended December 31, 2017, 2018 and 2019. In addition, during the years ended
December 31, 2017, 2018 and 2019, the Company purchased from those affiliated companies an aggregate of approximately $930, $320
and $194 of hardware and software. On August
18, 2015, Sapiens completed the acquisition from Asseco Poland S.A. ("Asseco") of all issued and outstanding shares of
Sapiens Software Solutions (Poland) Sp. z o.o. (formerly "Insseco Sp. z o.o.") ("Sapiens Poland"). Asseco
is the ultimate parent company of Sapiens, through its holdings in Formula. Under the
share purchase agreement for that acquisition, Asseco committed to assign all customer contracts to Sapiens Poland that relate
to the intellectual property that the Company acquired as part of the acquisition. In the event that Asseco cannot obtain the consent
of any customer to the assignment of its contract to Sapiens Poland, Asseco will hold that customer's contract in trust for the
benefit of Sapiens Poland . Under that arrangement, in 2016, Sapiens Poland invoiced Asseco in a back-to-back manner for all invoices
issued by Asseco on Sapiens Poland's behalf to customers under those contracts that were not yet assigned by Asseco to Sapiens
Poland. During the
years ended December 31, 2017, 2018 and 2019, Asseco provided back office and professional services and fixed assets to Sapiens
Poland in an amount totaling approximately $1,600, and $980 and $676, respectively. As of December
31, 2018, and 2019, the Company had trade payables balances due to its related parties in amount of approximately $1,100 and $1,640,
respectively. In addition, as of December 31, 2018 and 2019, the Company had trade receivables balances due from its related parties
in amount of approximately $1,000 and $770, respectively.</t>
  </si>
  <si>
    <t>Basic and Diluted Net Earnings Per Share</t>
  </si>
  <si>
    <t>Earnings Per Share [Abstract]</t>
  </si>
  <si>
    <t>Earnings Per Share [Text Block]</t>
  </si>
  <si>
    <t>NOTE 15:- BASIC
AND DILUTED NET EARNINGS PER SHARE
Year ended December 31,
2017 2018 2019
Numerator (thousands):
Net income attributed to Sapiens' shareholders $ 352 $ 13,785 $ 26,247
Adjustment to redeemable non-controlling interest 350 - -
Net income used for earnings per share $ 702 $ 13,785 $ 26,247
Denominator (thousands):
Denominator for basic earnings per share - weighted average number of common shares, net of treasury stock 49,170 49,827 50,031
Stock options 756 279 622
Denominator for diluted net earnings per share - adjusted weighted average number of shares 49,926 50,106 50,653 The weighted
average number of shares related to outstanding anti-dilutive options excluded from the calculations of diluted net earnings per
share was 1,282,305, 1,369,514 and 0 for the years 2017, 2018 and 2019, respectively.</t>
  </si>
  <si>
    <t>Geographic Information</t>
  </si>
  <si>
    <t>Segment Reporting [Abstract]</t>
  </si>
  <si>
    <t>Segment Reporting Disclosure [Text Block]</t>
  </si>
  <si>
    <t>NOTE
16:- GEOGRAPHIC INFORMATION
a. The Company operates in a single reportable segment as a provider of software solutions. See Note
1 for a brief description of the Company's business. The data below is presented in accordance with ASC 280, "Segment Reporting".
b. Geographic information: The following
table sets forth revenues by country based on the billing address of the customer. Other than as shown below, no other country
accounted for more than 10% of the Company's revenues during the years ended December 31, 2017, 2018 and 2019.
Year ended December 31,
2017 2018 2019
1. Revenues:
North America*) $ 109,560 $ 136,477 $ 163,565
Europe**) 120,926 128,513 133,851
Asia Pacific 18,059 13,371 15,053
South Africa 20,649 11,346 13,205
$ 269,194 $ 289,707 $ 325,674
*) Revenues from North America consist primarily of revenues from the United States, except for $1,056, $649 and $476 of revenues derived from Canada during the years ended December 31, 2017, 2018 and 2019, respectively.
**) Revenues from Europe include UK, Israel and other European countries. Revenues from the United Kingdom (UK) amounted to $47,396, $38,815 and $41,051 during the years ended December 31, 2017, 2018 and 2019, respectively.
December 31,
2018 2019
2. Property and equipment:
Israel $ 4,149 $ 4,561
North America 2,514 3,112
APAC 982 7,593
Europe 870 1,335
$ 8,515 $ 16,601
c. Major customer data: For
the years ended December 31, 2017, 2018 and 2019, no single customer contributed more than 10% to the Company's total revenues.</t>
  </si>
  <si>
    <t>Revenue</t>
  </si>
  <si>
    <t>Deferred Revenues Disclosure [Abstract]</t>
  </si>
  <si>
    <t>REVENUE RECOGNITION</t>
  </si>
  <si>
    <t>NOTE 17:- REVENUE Remaining
performance obligations represent contracted revenue that has not yet been recognized, which includes deferred revenue and amounts
that will be invoiced and recognized as revenue in future periods. The aggregate amount of consideration allocated to performance
obligations either not satisfied or partially unsatisfied was approximately $134 million as of December 31, 2019. The
Company expects to recognize approximately 59% in 2020 from remaining performance obligations as of December 31, 2019, and the
remainder thereafter . Disaggregation
of revenue The following
table provides information about disaggregated revenue by type of contract, and timing of revenue recognition (in thousands):
Years ended December 31,
2018 2019
Type of contract
T&amp;M contracts $ 169,416 $ 192,153
Fixed-priced contracts 120,291 133,521
Total $ 289,707 $ 325,674
Timing of revenue recognition
Products transferred at a point in time $ 6,521 $ 8,543
Products and services transferred over time 283,186 317,131
Total $ 289,707 $ 325,674 Contract
balances The following table provides information about trade receivables,
unbilled receivables, contract assets and contract liabilities (deferred revenues) from contracts with customers (in thousands):
December 31,
2018 2019
Trade receivables 38,953 34,615
Contract assets *) 13,846 6,095
Short-term unbilled receivables **) 6,360 9,511
Long-term unbilled receivables **) - 362
Deferred revenues (short-term contract liabilities) 18,057 21,021
Long-term deferred revenues (long-term contract liabilities) ***) 702 216
***) Included in other long-term liabilities in the consolidated balance sheets
(*) Unbilled receivables relate to revenue recognized in excess of amounts invoiced as the Company has an unconditional right to invoice and receive payment in the future related to its fulfilled obligations.
(**) Contract assets relate to unbilled receivables,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No impairment
loss was recognized in respect of the Company's outstanding contract assets during the years ended December 31, 2018 and 2019. During the
year ended December 31, 2019, the Company recognized $15,735 that was included in deferred revenues (short-term contract liability)
balance at December 31, 2018.</t>
  </si>
  <si>
    <t>Selected Statements of Operations Data</t>
  </si>
  <si>
    <t>Additional Financial Information Disclosure [Text Block]</t>
  </si>
  <si>
    <t xml:space="preserve"> NOTE
18:- SELECTED STATEMENTS OF OPERATIONS DATA
a. Research and development expenses, net:
Year ended December 31,
2017 2018 2019
Total costs $ 37,522 $ 39,574 $ 43,043
Less - capitalized software development costs (5,567 ) (5,160 ) (5,665 )
Research and development expenses, net $ 31,955 $ 34,414 $ 37,378
b. Financial expense, net
Year ended December 31,
2017 2018 2019
Financial income:
Interest $ 525 $ 181 $ 382
Foreign currency translation 309 867 991
Derivatives gains - - 565
834 1,048 1,938
Financial expenses:
Foreign currency translation, bank charges and other 1,990 1,059 1,646
Interest 1,688 3,225 3,030
Derivatives losses 166 755 30
(3,844 ) (5,039 ) (4,706 )
Financial expense, net $ (3,010 ) $ (3,991 ) $ (2,768 )</t>
  </si>
  <si>
    <t>Subsequent Event</t>
  </si>
  <si>
    <t>Subsequent Events [Abstract]</t>
  </si>
  <si>
    <t>Subsequent Events [Text Block]</t>
  </si>
  <si>
    <t>NOTE
19:- SUBSEQUENT EVENTS
a) Acquistion of sum.cumo GmbH On February 6, 2020, the Company completed the acquisition of sum.cumo GmbH ("sum.cumo"). Sum.cumo services insurers in the DACH region (Germany, Switzerland and Austria), helping them to set up their business model and obtain a marketing edge. sum.cumo's experts in consulting, user experience, marketing and technology enable the region's insurers to launch successful e-commerce environments. The total purchase price was approximately $24.7 million in cash, an additional $4.4 million in restricted shares units and $2.2 million in future contingent payments, both subject to earn out-based and retention specific criteria.
b) HSBC Term Loan Credit Agreement On March
18, 2020, the Company (via our wholly-owned subsidiary, Sapiens Technologies (1982) Ltd., or the Borrower) entered into a secured
credit agreement, or the Credit Agreement, with HSBC Bank plc (or the "Lender"). Pursuant to the Credit Agreement,
the Company borrowed $20 million, or the Bank Loan, for a one-year term. The Bank Loan will mature on March 16, 2021, whereas
the interest will be paid and calculated on a quarterly basis. The Bank Loan bears interest at the rate of LIBOR plus 2%.</t>
  </si>
  <si>
    <t>Accounting Policies, by Policy (Policies)</t>
  </si>
  <si>
    <t>Financial statements in United States dollars:</t>
  </si>
  <si>
    <t>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equity.</t>
  </si>
  <si>
    <t>Principles of consolidation:</t>
  </si>
  <si>
    <t>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In August
1, 2014, the Company completed the acquisition of all of the outstanding shares of Knowledge Partners International (KPI), a pioneer
and recognized leader in decision management consultancy, services and training, in consideration of $ 2,380. According to
the agreement, the sellers had the right to sell their minority interests to the Company 48 months following the acquisition date,
and the Company had a corresponding call option. Since the mutual option expired on August 2018, the Company reclassified the redeemable
non-controlling interests associated with the aforementioned option into permanent equity.</t>
  </si>
  <si>
    <t>Cash equivalents:</t>
  </si>
  <si>
    <t>d. Cash equivalents: Cash equivalents
are short-term highly liquid investments that are readily convertible to cash, with original maturities of three months or less
at acquisition.</t>
  </si>
  <si>
    <t>Investment in restricted deposit:</t>
  </si>
  <si>
    <t>e. Investment in restricted deposit: The Company
maintained a certain cash amount deposited in a trust in order to secure a future acquisition (for further information, see Note
19).</t>
  </si>
  <si>
    <t>Property and equipment, net:</t>
  </si>
  <si>
    <t>f. Property and equipment, net: Property
and equipment are stated at cost, net of accumulated depreciation using the straight-line method over the estimated useful lives
of the assets, at the following annual rates:
%
Computers and peripheral equipment 20 - 33
Office furniture and equipment 6 - 33
Buildings 2.5 Leasehold
improvements are amortized using the straight-line method over the term of the lease (including option terms that are deemed to
be reasonably assured) or the estimated useful life of the improvements, whichever is shorter.</t>
  </si>
  <si>
    <t>Leases:</t>
  </si>
  <si>
    <t>g. Leases: Effective of
January 1, 2019, the Company adopted Topic 842, which requires the recognition of lease assets and lease liabilities by
lessees for leases classified as operating leases. Topic 842 is effective for interim and annual reporting periods
beginning after December 15, 2018. In July 2018, the FASB issued amendments to Topic 842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has adopted
Topic 842 using the modified retrospective transition approach by applying the new standard to all leases existing on the
date of initial application. Results and disclosure requirements for reporting periods beginning after January 1, 2019 are
presented under Topic 842, while prior period amounts have not been adjusted and continue to be reported in accordance with
the Company's historical accounting under Topic 840. The Company elected the package
of practical expedients permitted under the transition guidance, which allowed the Company to carry forward the historical lease
classification, the Company's assessment on whether a contract was or contains a lease, and initial direct costs for any
leases that existed prior to January 1, 2019. The Company also elected to keep leases with an initial term of 12 months or less,
which do not include an option to renew the lease agreement, off the balance sheet, and recognize the associated lease payments
in the consolidated statements of income on a straight-line basis over the lease term. As a result of the adoption
of Topic 842 on January 1, 2019, the Company recorded operating lease right of use ("ROU") assets of $34,439 and operating
lease liabilities of $36,487. The ROU assets include reclassification of lease incentives previously recognized under Topic 840
in the amount of $2,048. The adoption did not impact the Company's retained earnings, or prior year consolidated statements
of income and statements of cash flows. The Company determines if an
arrangement is a lease at inception. The Company's assessment is based on: (1) whether the contract involves the use of an
identified asset, (2) whether the Company obtains the right to substantially all of the economic benefits from the use of the asset
throughout the period of use, and (3) whether the Company has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ne of the criteria above, the Company concluded that all of its lease contracts should be classified as operation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ccounting Standards Codification ("ASC") Subtopic 360-10, "Property, Plant, and Equipment -
Overall," to determine whether a right-of-use asset is impaired, and if so, the amount of the impairment loss to
recogniz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Offices The Company leases space for
offices in various locations worldwide under operating leases. These contracts are considered as operating leases presented in
ROU assets. Motor
vehicles The Company
leases motor vehicles. Each leasing contract is generally valid for a term of three years. These contracts are considered as operating
leases presented in ROU assets. For the vast majority of the
Company's motor vehicle lease agreements, the lease payments include inconsequential non-lease payments, such as license
and registration fees, insurance and maintenance. As a result, the Company elected to not separate non-lease components from lease
components, and instead, to account for each separate lease component and the non-lease component associated with that lease component
as a single lease component.</t>
  </si>
  <si>
    <t>Research and development costs:</t>
  </si>
  <si>
    <t>h. Research and development costs: Research
and development costs incurred in the process of software production before establishment of technological feasibility are charged
to expenses as incurred. Certain internal and external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s (primarily
seven years).</t>
  </si>
  <si>
    <t>Business combinations:</t>
  </si>
  <si>
    <t>i. Business combinations: The Company accounts for its
business acquisitions in accordance with Accounting Standards Codification ASC No. 805, "Business Combinations". The
Company uses its best estimates and assumptions as part of the purchase price allocation process to value assets acquired and liabilities
assumed at the business combination date. The total purchase price allocated to the tangible assets acquired is assigned based
on the fair values as of the date of the acquisition. Goodwill generated from the business combinations is primarily attributable
to synergies between the Company and acquired companies' respective products and services. Acquisition-related expenses are recognized
separately from the business combination and are expensed as incurred. The Company accounts for a
transaction that does not meet the definition of a business as an asset acquisition Under ASU No. 2017-01, "Business Combinations
(Topic 805): Clarifying the Definition of a Business ("2017-01"), we first determine whether substantially
all of the fair value of the gross assets acquired is concentrated in a single identifiable asset or a group of similar identifiable
assets. If this threshold is met, the single asset or group of assets, as applicable, is not a business.</t>
  </si>
  <si>
    <t>Other intangible assets, net:</t>
  </si>
  <si>
    <t>j. Other intangible assets, net: Technology
and patents acquired are amortized over their estimated useful life on a straight-line basis. The acquired customer relationships
are amortized over their estimated useful lives in proportion to the economic benefits realized or the straight-line method. The
average annual rates for other intangible assets are as follows:
%
Technology 1 3
Customer relationships 7 - 13
Patent 10</t>
  </si>
  <si>
    <t>Impairment of long-lived assets:</t>
  </si>
  <si>
    <t>k.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7, 2018 and 2019, no impairment losses have been identified.</t>
  </si>
  <si>
    <t>Goodwill:</t>
  </si>
  <si>
    <t>l. Goodwill: Goodwill
represents the excess of the purchase price in a business combination over the fair value of the identifiable tangible and
intangible assets acquired. Under ASC 350, "Intangibles- Goodwill and Other" ("ASC 350"), goodwill is
subject to an annual impairment test at December 31 of each year or more frequently if impairment indicators are present.
Goodwill impairment is deemed to exist if the net book value of a reporting unit exceeds its estimated fair value. The
Company operates in four reporting units: L&amp;P (Life &amp; Pension), P&amp;C (Property &amp; Casualty), Decision
and IPEL (Israel, Poland, Emerge, Latvia, Spain). The Company
applied the provisions of ASC 350 for the Company's annual impairment test. Under the provisions, an entity has the option to first
assess qualitative factors to determine whether the existence of events or circumstances leads to a determination that it is more
likely than not that the fair value of a reporting unit is less than its carrying amount. If the qualitative assessment does not
result in a more likely than not indication of impairment, no further impairment testing is required. During 2017, 2018 and 2019,
no impairment losses have been identified.</t>
  </si>
  <si>
    <t>Revenue recognition:</t>
  </si>
  <si>
    <t>m. Revenue recognition: The Company
implements the provisions of Accounting Standards Codification ("ASC") Topic 606, Revenue from Contracts with Customers ("ASC
606"). See Note 17 for further disclosures.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ost of the
Company's contracts contain multiple performance obligations. which are accounted for separately if they are distinct. On most occasions,
the Company generates revenues from sales of software licenses which include significant implementation and customization services.
Such software licenses and implementation and customization services are not considered distinct performance obligations and are
accounted for as one performance obligation. In addition, the Company generates revenues from post implementation consulting services
and maintenance services. Revenues
from contracts (either fixed price or Time and Materials (T&amp;M)) that involve significant implementation, customization, or
integration of the Company's software license to customer-specific requirements are performance obligations that are satisfied
over time. The underlying deliverable is owned and controlled by the customer and does not create an asset with an alternative
use to the Company. In addition,
the Company has enforceable right to payment for performance completed to date. Accordingly, the Company recognizes revenue on
such contracts over time, using the percentage of completion accounting method. The Company recognizes revenue and gross profit
as the work is performed, based on a ratio between actual costs incurred compared to the total estimated costs for the contract.
Provisions for estimated losses on uncompleted contracts are made during the period in which such losses become probable, in the
amount of the estimated loss on the entire contract. When post
implementation and consulting services do not involve significant customization, the Company accounts for such services as performance
obligations satisfied over time and revenues are recognized as the services are provided.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as the customer can benefit from the software on its own.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Company offers its
services. If a specific performance obligation, such as the software license, is sold for a broad range of amounts (that is, the
selling price is highly variable) or if the Company has not yet established a price for that good or service, and the good or service
has not previously been sold on a standalone basis (that is, the selling price is uncertain), the Company applies the residual
approach whereby all other performance obligations within a contract are first allocated a portion of the transaction price based
upon their respective SSPs with any residual amount of transaction price allocated to the remaining specific performance obligation. In addition
to software license fees, contracts with customers may contain an agreement to provide for maintenance services. The Company considers
the maintenance performance obligation as a distinct performance obligation that is satisfied over time, and recognized on a straight-line
basis over the contractual period.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Sales commissions on initial contracts, which are commensurate with sales commissions paid for renewal contracts, are
capitalized and then amortized correspondingly to the recognized revenue of the related initial contracts. Sales commissions for
renewal contracts are capitalized and then amortized on a straight-line basis over the related contractual renewal period. If the
expected amortization period is one-year or less, the commission fee is expensed as incurred. Amortization
expense related to these costs are included in sales, marketing, general and administrative expenses .</t>
  </si>
  <si>
    <t>Income taxes:</t>
  </si>
  <si>
    <t>n.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financial expense and penalties as selling, marketing, general and administrative expenses.</t>
  </si>
  <si>
    <t>Concentrations of credit risks:</t>
  </si>
  <si>
    <t>o. Concentrations of credit risks: Financial
instruments that potentially subject the Company to concentrations of credit risk consist principally of cash and cash equivalents,
trade receivables, and foreign currency derivative contracts. The Company's cash and cash
equivalents are invested in bank deposits mainly in dollars and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Europe, Asia
Pacific and South Africa. The Company
performs ongoing credit evaluations of its customers and to date has not experienced any material losses. In certain circumstances,
the Company may require prepayment. An allowance
for doubtful accounts is determined with respect to those amounts that the Company has determined to be doubtful of collection.
Provisions for doubtful accounts are recorded in selling, marketing, general and administrative expenses.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t>
  </si>
  <si>
    <t>Accrued severance pay and retirement plans</t>
  </si>
  <si>
    <t>p. Accrued severance pay and retirement plans: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t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everance
expense for the years 2017, 2018 and 2019 amounted to $4,346, $3,919 and $3,718, respectively. The Company
has a 401(k) retirement savings plan for most of its U.S. employees. Each eligible employee may elect to contribute a portion of
its employee's compensation to the plan. The Company has a discretionary employer match. In the reporting periods, this match ranges
from 2-3% if an employee contributed 6%. Such 401(k)
employer match expense for the year 2017, 2018 and 2019 amounted to $429, $854, $1,144, respectively.</t>
  </si>
  <si>
    <t>Basic and diluted net earnings per share:</t>
  </si>
  <si>
    <t>q.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t>
  </si>
  <si>
    <t>Stock-based compensation:</t>
  </si>
  <si>
    <t>r.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The Company uses the Binomial Lattice
("Binomial model") option-pricing model to estimate the fair value for any options granted.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company recognizes forfeitures of equity-based awards as they occur. Stock-based compensation cost
is measured at the grant date, based on the fair value of the award. The Company recognizes compensation expense for the value
of its awards, which have graded vesting, based on the straight-line basis over the requisite service period of the award. The fair
value of each option granted in 2017, 2018 and 2019 using the Binomial model, was estimated on the date of grant with the following
assumptions:
Year ended
2017 2018 2019
Contractual life 6 years 6 years 6 years
Expected exercise factor 2-2.8 2-2.8 2-2.8
Dividend yield 0% 0% 0%
Expected volatility (weighted average) 28.9%-34.2% 30%-31.7% 30.5%-30.9%
Risk-free interest rate 1.8%-2.1% 2.6%-3.1% 1.6%-2.6%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t>
  </si>
  <si>
    <t>Fair value of financial instruments:</t>
  </si>
  <si>
    <t>s.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measures its foreign currency derivative instruments at fair value. Foreign currency
derivative contracts are classified within Level 2 as the valuation inputs are based on quoted prices and market observable data
of similar instruments. The
carrying amounts of cash and cash equivalents, accounts receivable, unbilled receivables and contract assets, other
receivables and prepaid expenses and accounts payable approximate fair value due to the short-term maturities of such
instruments. The following table presents
liabilities measured at fair value on a recurring basis as of December 31, 2019 and 2018:
December 31,
2018 2019
Fair value measurement using input Level 2
Accrued expenses and other liabilities:
Derivative instruments $ (47 ) $ (67 )
Total liabilities $ (47 ) $ (67 )</t>
  </si>
  <si>
    <t>Derivatives and hedging:</t>
  </si>
  <si>
    <t>t.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7,
2018 and 2019, the Company entered into option contracts in the notional amounts of $31,111, $40,871 and $24,296, respectively,
and in 2017, 2018 and 2019 the Company entered into forward contracts in the notional amounts of $9,600, $17,731 and $74,297, respectively,
in order to protect against foreign currency fluctuations. As of December
31, 2017, 2018 and 2019, the Company had outstanding options and forward contracts, in the notional amount of $0, $4,950 and $15,384,
respectively. In 2017, 2018 and 2019, the
Company recorded income (expense) of ($300), $(869) and $535 respectively, with respect to the above transactions, presented in
the statements of income as part of financial expenses, net.</t>
  </si>
  <si>
    <t>Treasury shares:</t>
  </si>
  <si>
    <t>u. Treasury shares: Repurchased
common shares are held as treasury shares. The Company presents the cost to repurchase treasury stock as a reduction of shareholders'
equity.</t>
  </si>
  <si>
    <t>Comprehensive income (loss):</t>
  </si>
  <si>
    <t>v. Comprehensive income (loss): The Company accounts for comprehensive
income (loss) in accordance with ASC 220, "Comprehensive Income". Comprehensive income generally represents all changes
in shareholders' equity during the period except those resulting from investments by, or distributions to, shareholders. The components of accumulated
other comprehensive loss, of $7,820 and $2,381 at December 31, 2018 and 2019, respectively, are mainly comprised from foreign currency
translation differences.</t>
  </si>
  <si>
    <t>Recently adopted accounting pronouncements:</t>
  </si>
  <si>
    <t>w. Recently adopted accounting pronouncements: On January 1, 2019, the Company
adopted Accounting Standards Update ("ASU") No. 2016-02, Leases ("Topic 84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In addition, the Company reclassified deferred
rent liabilities previously recognized as a reduction of the ROU assets. The Company adopted the new guidance using the modified
retrospective transition approach by applying the new standard to all leases existing on the date of initial application and not
restating comparative periods. The most significant impact was the recognition of ROU assets and lease liabilities for operating
leases. For information regarding the impact of Topic 842 adoption, see Notes 2g and Note 5.</t>
  </si>
  <si>
    <t>Recently issued accounting pronouncements:</t>
  </si>
  <si>
    <t>x. Recently issued accounting pronouncements: In January 2016, the FASB issued
ASU 2016-13, "Financial Instruments – Credit Losses on Financial Instruments,"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does not expect that this new guidance will have a material impact on the Company's consolidated
financial statements. In January 2017, the FASB
issued ASU No. 2017-04, Intangibles: Goodwill and Other: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amendments should be applied on a prospective basis. The nature of and reason for the change in accounting
principle should be disclosed upon transition. The amendments in this update should be adopted for annual or any interim
goodwill impairment tests in fiscal years beginning after December 15, 2019. Early adoption is permitted on testing
dates after January 1, 2017. The Company does not expect that this new guidance will have a material impact on the
Company's consolidated financial statements. In December 2019, the FASB
issued Accounting Standard Update No. 2019-12, Income Taxes (Topic 740): Simplifying the Accounting for Income Taxes (ASU 2019-12),
which simplifies the accounting for income taxes. ASU 2019-12 is effective for annual reporting periods, and interim periods within
those years, beginning after December 15, 2020. The Company is currently evaluating the impact of the new guidance on the Company's
consolidated financial statements. In
August 2018, the FASB issued ASU 2018-13 "Fair Value Measurement (Topic 820)—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must be applied on a retrospective basis and others on a prospective basis. The guidance will be effective
for fiscal years beginning after December 15, 2019, although early adoption is permitted. The Company does not expect this
standard to have a material effect on its consolidated financial statements.</t>
  </si>
  <si>
    <t>General (Tables)</t>
  </si>
  <si>
    <t>Schedule of Recognized Identified Assets Acquired and Liabilities Assumed [Table Text Block]</t>
  </si>
  <si>
    <t xml:space="preserve">Net assets (including cash of $ 4,054) $ 4,101
Intangible assets 1,037
Goodwill 622
Net assets acquired $ 5,760
Net liabilities $ (2,697 )
Intangible assets 12,936
Deferred taxes (3,528 )
Goodwill 11,468
Net assets acquired $ 18,179
Net assets $ 780
Intangible assets 2,417
Deferred taxes (363 )
Goodwill 3,195
Net assets acquired $ 6,029 </t>
  </si>
  <si>
    <t>Schedule of Business Acquisitions, by Acquisition [Table Text Block]</t>
  </si>
  <si>
    <t xml:space="preserve">Current assets $ 16,785
Property and equipment 1,088
Goodwill 77,013
Intangible assets 38,146
Other long-term assets 78
Total assets acquired $ 133,110
Current liabilities $ 10,595
Deferred revenues 5,742
Deferred tax liabilities 15,071
Other long-term liabilities 351
Total liabilities acquired 31,759
Total purchase price $ 101,351 </t>
  </si>
  <si>
    <t>Schedule of Finite-Lived Intangible Assets Acquired as Part of Business Combination [Table Text Block]</t>
  </si>
  <si>
    <t xml:space="preserve">Fair value
Developed technology $ 34,040
Customer relationships 3,333
Backlog 773
Total intangible assets $ 38,146 </t>
  </si>
  <si>
    <t>Significant Accounting Policies (Tables)</t>
  </si>
  <si>
    <t>Schedule of property plant and equipment useful life</t>
  </si>
  <si>
    <t>%
Computers and peripheral equipment 20 - 33
Office furniture and equipment 6 - 33
Buildings 2.5</t>
  </si>
  <si>
    <t>Schedule of weighted average annual rates for other intangible assets</t>
  </si>
  <si>
    <t>%
Technology 1 3
Customer relationships 7 - 13
Patent 10</t>
  </si>
  <si>
    <t>Share-based Compensation Arrangement by Share-based Payment Award, Options, Grants in Period, Weighted Average Grant Date Fair Value [Table Text Block]</t>
  </si>
  <si>
    <t>Year ended
2017 2018 2019
Contractual life 6 years 6 years 6 years
Expected exercise factor 2-2.8 2-2.8 2-2.8
Dividend yield 0% 0% 0%
Expected volatility (weighted average) 28.9%-34.2% 30%-31.7% 30.5%-30.9%
Risk-free interest rate 1.8%-2.1% 2.6%-3.1% 1.6%-2.6%</t>
  </si>
  <si>
    <t>Fair Value, Net Derivative Asset (Liability) Measured on Recurring Basis, Unobservable Input Reconciliation [Table Text Block]</t>
  </si>
  <si>
    <t>December 31,
2018 2019
Fair value measurement using input Level 2
Accrued expenses and other liabilities:
Derivative instruments $ (47 ) $ (67 )
Total liabilities $ (47 ) $ (67 )</t>
  </si>
  <si>
    <t>Other Long-Term Assets (Tables)</t>
  </si>
  <si>
    <t>Schedule of Other Assets, Noncurrent [Table Text Block]</t>
  </si>
  <si>
    <t xml:space="preserve">December 31,
2018 2019
Deferred tax assets $ 2,965 $ 2,808
Long-term unbilled receivables - 362
Other 1,327 2,091
$ 4,292 $ 5,261 </t>
  </si>
  <si>
    <t>Property and Equipment, Net (Tables)</t>
  </si>
  <si>
    <t>Property, Plant and Equipment [Table Text Block]</t>
  </si>
  <si>
    <t xml:space="preserve">December 31,
2018 2019
Cost:
Computers and peripheral equipment $ 32,349 $ 41,648
Office furniture and equipment 5,602 8,618
Buildings and leasehold improvements 6,472 9,405
44,423 59,671
Accumulated depreciation:
Computers and peripheral equipment 29,328 35,841
Office furniture and equipment 4,013 4,440
Buildings and leasehold improvements 2,567 2,789
35,908 43,070
Depreciated cost $ 8,515 $ 16,601 </t>
  </si>
  <si>
    <t>Leases (Tables)</t>
  </si>
  <si>
    <t>Schedule of operating lease costs [Table Text Block]</t>
  </si>
  <si>
    <t xml:space="preserve">Year ended December 31,
2019
Operating lease cost $ 5,260
Variable lease cost 3,920
Short-term lease cost 177
Total lease costs $ 9,357 </t>
  </si>
  <si>
    <t>Lessee, Operating Lease, Liability, Maturity [Table Text Block]</t>
  </si>
  <si>
    <t>December 31,
2019
Weighted average remaining lease term (years) 8.50
Weighted average discount rate 5.14 %</t>
  </si>
  <si>
    <t>Schedule of Future Minimum Rental Payments for Operating Leases [Table Text Block]</t>
  </si>
  <si>
    <t xml:space="preserve">2020 8,426
2021 7,872
2022 7,178
2023 6,822
2024 6,264
2025 and thereafter 28,784
Total undiscounted cash flows 65,346
Less imputed interest (13,640 )
Present value of lease liabilities $ 51,706 </t>
  </si>
  <si>
    <t>Capitalized Software Development Costs, Net (Tables)</t>
  </si>
  <si>
    <t>Schedule of changes in capitalized software development costs [Table Text Block]</t>
  </si>
  <si>
    <t xml:space="preserve">Year ended December 31,
2018 2019
Balance at the beginning of the year $ 23,761 $ 22,434
Capitalization 5,160 5,665
Amortization (4,859 ) (5,668 )
Functional currency translation adjustments (1,628 ) 1,522
Balance at year end $ 22,434 $ 23,953 </t>
  </si>
  <si>
    <t>Other Intangible Assets, Net (Tables)</t>
  </si>
  <si>
    <t>Schedule of Finite-Lived Intangible Assets [Table Text Block]</t>
  </si>
  <si>
    <t xml:space="preserve">Weighted average remaining useful life (years) December 31,
2018 2019
Original amounts:
Customer relationships 7.1 $ 21,980 $ 23,409
Technology 4.0 71,428 52,555
Patent 4.5 1,280 1,389
94,688 77,353
Accumulated amortization:
Customer relationships 11,705 14,673
Technology 39,597 27,891
Patent 566 754
51,868 43,318
Other intangible assets, net $ 42,820 $ 34,035 </t>
  </si>
  <si>
    <t>Schedule of Finite-Lived Intangible Assets, Future Amortization Expense [Table Text Block]</t>
  </si>
  <si>
    <t xml:space="preserve">For the year ended December 31,
2020 $ 9,624
2021 8,613
2022 5,881
2023 5,550
2024 2,707
2025 and thereafter 1,660
$ 34,035 </t>
  </si>
  <si>
    <t>Goodwill (Tables)</t>
  </si>
  <si>
    <t>Schedule of Goodwill [Table Text Block]</t>
  </si>
  <si>
    <t xml:space="preserve">Year ended December 31,
2018 2019
Balance at the beginning of the year $ 158,559 $ 166,094
Acquisitions 11,468 622
Functional currency translation adjustments (3,933 ) 3,987
Balance at year end $ 166,094 $ 170,703 </t>
  </si>
  <si>
    <t>Accrued Expenses and Other Liabilities (Tables)</t>
  </si>
  <si>
    <t>Schedule of accrued expenses and other liabilities</t>
  </si>
  <si>
    <t xml:space="preserve">December 31,
2018 2019
Government authorities $ 7,033 $ 13,675
Accrued expenses 16,362 18,799
Accrued interest – Series B Debentures 1,334 1,167
Accrued royalties to the IIA (Note 11a) 433 223
$ 25,162 $ 33,864 </t>
  </si>
  <si>
    <t>Series B Debentures, Net of Current Maturities (Tables)</t>
  </si>
  <si>
    <t>Schedule of Long-term Debt Instruments [Table Text Block]</t>
  </si>
  <si>
    <t xml:space="preserve">December 31,
2018 2019
Series B Debentures $ 79,185 $ 69,287
Less: Current maturities (9,898 ) (9,898 )
Less: Unamortized debt discounts and issuance costs (710 ) (539 )
$ 68,577 $ 58,850 </t>
  </si>
  <si>
    <t>Taxes on Income (Tables)</t>
  </si>
  <si>
    <t>Schedule of Deferred Tax Assets and Liabilities [Table Text Block]</t>
  </si>
  <si>
    <t>December 31,
2018 2019
Deferred tax assets:
Net operating losses carry forward $ 7,262 $ 7,792
Research and development 1,473 2,312
Lease liability - 10,161
Reserves and allowances 2,954 7,140
Other 724 1,011
Deferred tax assets before valuation allowance 12,413 28,416
Valuation allowance (7,001 ) (6,797 )
Deferred tax assets 5,412 21,619
Deferred tax liabilities:
Capitalized software development costs (3,211 ) (4,011 )
Lease right-of-use asset - (10,161 )
Acquired intangibles (10,000 ) (8,107 )
Property and equipment (270 ) (415 )
Undistributed earnings (437 ) (921 )
Other (210 ) (278 )
Deferred tax liabilities (14,128 ) (23,893 )
Deferred tax liabilities, net $ (8,716 ) $ (2,274 )
December 31,
2018 2019
Deferred tax assets, net $ 2,965 $ 2,808
Deferred tax liabilities, net (11,681 ) (5,082 )
Deferred tax liabilities, net $ (8,716 ) $ (2,274 )</t>
  </si>
  <si>
    <t>Schedule of Income before Income Tax, Domestic and Foreign [Table Text Block]</t>
  </si>
  <si>
    <t xml:space="preserve">Year ended December 31,
2017 2018 2019
Domestic (Israel) $ (3,849 ) $ 17,149 $ 34,303
Foreign 1,841 1,882 798
$ (2,008 ) $ 19,031 $ 35,101 </t>
  </si>
  <si>
    <t>Schedule of Effective Income Tax Rate Reconciliation [Table Text Block]</t>
  </si>
  <si>
    <t xml:space="preserve">Year ended December 31,
2017 2018 2019
Income (loss) before taxes on income (tax benefit), as reported in the statements of income $ (2,008 ) $ 19,031 $ 35,101
Statutory tax rate in Israel 24 % 23 % 23 %
Theoretical taxes on income (tax benefit) $ (482 ) $ 4,377 $ 8,073
Increase (decrease) in taxes resulting from:
Effect of foreign tax rates (67 ) 315 231
Effect of benefited tax rates (252 ) (1,233 ) (2,557 )
Effect of the TCJA (3,795 ) - -
Carry forward tax losses for which valuation allowance was provided (utilized) 897 (1,067 ) 783
Non-deductible expenses 892 1,276 549
Increase in uncertain tax positions 240 1,653 1,889
Others 3 (290 ) (358 )
Taxes on income (tax benefit), as reported in the statements of income $ (2,564 ) $ 5,031 $ 8,610 </t>
  </si>
  <si>
    <t>Schedule of Components of Income Tax Expense (Benefit) [Table Text Block]</t>
  </si>
  <si>
    <t xml:space="preserve">Year ended December 31,
2017 2018 2019
Current $ 2,459 $ 6,839 $ 14,733
Deferred (5,023 ) (1,808 ) (6,123 )
$ (2,564 ) $ 5,031 $ 8,610
Year ended December 31,
2017 2018 2019
Domestic (Israel) $ (314 ) $ 4,081 $ 3,639
Foreign (2,250 ) 950 4,971
$ (2,564 ) $ 5,031 $ 8,610 </t>
  </si>
  <si>
    <t>Schedule of Unrecognized Tax Benefits Roll Forward [Table Text Block]</t>
  </si>
  <si>
    <t xml:space="preserve">December 31,
2018 2019
Balance at the beginning of the year $ 2,293 $ 3,946
Increase in tax positions 1,851 1,999
Decrease in tax positions (198 ) (110 )
Balance at the end of the year $ 3,946 $ 5,835 </t>
  </si>
  <si>
    <t>Equity (Tables)</t>
  </si>
  <si>
    <t>Share-based Payment Arrangement, Option, Activity [Table Text Block]</t>
  </si>
  <si>
    <t xml:space="preserve">Year ended December 31, 2019
Amount of options Weighted average exercise Weighted average remaining contractual life (in years) Aggregate intrinsic value
Outstanding at January 1, 2019 2,055,182 9.86 3.80 $ 2,594
Granted 155,000 13.60
Exercised (177,872 ) 6.96
Expired and forfeited (162,898 ) 9.57
Outstanding at December 31, 2019 1,869,412 10.25 3.21 $ 23,838
Vested and expected to vest 1,869,412 10.25 3.21 $ 23,838
Exercisable at December 31, 2019 970,408 9.34 2.41 $ 13,258 </t>
  </si>
  <si>
    <t>Share-based Payment Arrangement, Option, Exercise Price Range [Table Text Block]</t>
  </si>
  <si>
    <t xml:space="preserve">Weighted
Options Weighted Options Average
outstanding Average Weighted Exercisable Exercise
as of remaining average as of price of
Ranges of December 31, contractual exercise December 31, Options
exercise price 2019 Term price 2019 Exercisable
(Years) $ $
1.26-6.10 12,158 1.33 2.75 12,158 2.75
7.60 300,000 1.34 7.60 300,000 7.60
8.45-8.96 95,000 2.48 8.88 63,750 8.93
9.11-9.96 457,254 3.05 9.39 287,000 9.43
10.21-11.21 145,000 4.11 10.94 55,000 10.69
11.23 607,500 3.68 11.23 200,000 11.23
11.99-12.40 90,000 3.16 12.13 52,500 12.17
13.12 125,000 1.57 13.12 - -
13.28-15.60 37,500 5.25 15.14 - -
1,869,412 3.21 10.25 970,408 9.34 </t>
  </si>
  <si>
    <t>Basic and Diluted Net Earnings Per Share (Tables)</t>
  </si>
  <si>
    <t>Schedule of Earnings Per Share, Basic and Diluted [Table Text Block]</t>
  </si>
  <si>
    <t xml:space="preserve">Year ended December 31,
2017 2018 2019
Numerator (thousands):
Net income attributed to Sapiens' shareholders $ 352 $ 13,785 $ 26,247
Adjustment to redeemable non-controlling interest 350 - -
Net income used for earnings per share $ 702 $ 13,785 $ 26,247
Denominator (thousands):
Denominator for basic earnings per share - weighted average number of common shares, net of treasury stock 49,170 49,827 50,031
Stock options 756 279 622
Denominator for diluted net earnings per share - adjusted weighted average number of shares 49,926 50,106 50,653 </t>
  </si>
  <si>
    <t>Geographic Information (Tables)</t>
  </si>
  <si>
    <t>Schedule of Revenue from External Customers Attributed to Foreign Countries by Geographic Area [Table Text Block]</t>
  </si>
  <si>
    <t xml:space="preserve">Year ended December 31,
2017 2018 2019
1. Revenues:
North America*) $ 109,560 $ 136,477 $ 163,565
Europe**) 120,926 128,513 133,851
Asia Pacific 18,059 13,371 15,053
South Africa 20,649 11,346 13,205
$ 269,194 $ 289,707 $ 325,674 </t>
  </si>
  <si>
    <t>Schedule of Disclosure on Geographic Areas, Long-Lived Assets in Individual Foreign Countries by Country [Table Text Block]</t>
  </si>
  <si>
    <t xml:space="preserve">December 31,
2018 2019
2. Property and equipment:
Israel $ 4,149 $ 4,561
North America 2,514 3,112
APAC 982 7,593
Europe 870 1,335
$ 8,515 $ 16,601 </t>
  </si>
  <si>
    <t>Revenue (Tables)</t>
  </si>
  <si>
    <t>Disaggregation of Revenue [Table Text Block]</t>
  </si>
  <si>
    <t xml:space="preserve">Years ended December 31,
2018 2019
Type of contract
T&amp;M contracts $ 169,416 $ 192,153
Fixed-priced contracts 120,291 133,521
Total $ 289,707 $ 325,674
Timing of revenue recognition
Products transferred at a point in time $ 6,521 $ 8,543
Products and services transferred over time 283,186 317,131
Total $ 289,707 $ 325,674 </t>
  </si>
  <si>
    <t>Contract with Customer, Asset and Liability [Table Text Block]</t>
  </si>
  <si>
    <t>December 31,
2018 2019
Trade receivables 38,953 34,615
Contract assets *) 13,846 6,095
Short-term unbilled receivables **) 6,360 9,511
Long-term unbilled receivables **) - 362
Deferred revenues (short-term contract liabilities) 18,057 21,021
Long-term deferred revenues (long-term contract liabilities) ***) 702 216
***) Included in other long-term liabilities in the consolidated balance sheets
(*) Unbilled receivables relate to revenue recognized in excess of amounts invoiced as the Company has an unconditional right to invoice and receive payment in the future related to its fulfilled obligations.
(**) Contract assets relate to unbilled receivables,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t>
  </si>
  <si>
    <t>Selected Statements of Operations Data (Tables)</t>
  </si>
  <si>
    <t>Schedule of research and development expenses, net</t>
  </si>
  <si>
    <t xml:space="preserve">Year ended December 31,
2017 2018 2019
Total costs $ 37,522 $ 39,574 $ 43,043
Less - capitalized software development costs (5,567 ) (5,160 ) (5,665 )
Research and development expenses, net $ 31,955 $ 34,414 $ 37,378 </t>
  </si>
  <si>
    <t>Schedule of financial income, net</t>
  </si>
  <si>
    <t>Year ended December 31,
2017 2018 2019
Financial income:
Interest $ 525 $ 181 $ 382
Foreign currency translation 309 867 991
Derivatives gains - - 565
834 1,048 1,938
Financial expenses:
Foreign currency translation, bank charges and other 1,990 1,059 1,646
Interest 1,688 3,225 3,030
Derivatives losses 166 755 30
(3,844 ) (5,039 ) (4,706 )
Financial expense, net $ (3,010 ) $ (3,991 ) $ (2,768 )</t>
  </si>
  <si>
    <t>General (Details) - USD ($) $ in Thousands</t>
  </si>
  <si>
    <t>Mar. 07, 2018</t>
  </si>
  <si>
    <t>Jun. 30, 2020</t>
  </si>
  <si>
    <t>Mar. 31, 2020</t>
  </si>
  <si>
    <t>Sep. 30, 2019</t>
  </si>
  <si>
    <t>Sep. 27, 2019</t>
  </si>
  <si>
    <t>Mar. 31, 2018</t>
  </si>
  <si>
    <t>Feb. 28, 2017</t>
  </si>
  <si>
    <t>Aug. 01, 2014</t>
  </si>
  <si>
    <t>Dec. 27, 2018</t>
  </si>
  <si>
    <t>Feb. 06, 2020</t>
  </si>
  <si>
    <t>General (Details) [Line Items]</t>
  </si>
  <si>
    <t>Business combination, consideration tansferred, total</t>
  </si>
  <si>
    <t>Net impact on cash flow from investing activities</t>
  </si>
  <si>
    <t>Performance-based payments, description</t>
  </si>
  <si>
    <t>In addition, the sellers and senior executives have performance-based payments relating to achievements of various targets over three years (2019-2021) of up to $1,700.</t>
  </si>
  <si>
    <t>Net income (loss)</t>
  </si>
  <si>
    <t>Cálculo [Member]</t>
  </si>
  <si>
    <t>StoneRiver [Member]</t>
  </si>
  <si>
    <t>Business combination, acquisition related costs</t>
  </si>
  <si>
    <t>KnowledgePrice [Member]</t>
  </si>
  <si>
    <t>In addition, the seller has performance-based payments relating to achievements of revenue and profitability targets over three years (2018-2020) and a retention payment of up to $1,116 that is subject to continued employment, and therefore not part of the purchase price, of which the Company paid $590 during 2019.</t>
  </si>
  <si>
    <t>Business combination, contingent consideration, liability</t>
  </si>
  <si>
    <t>Cash [Member] | KnowledgePrice [Member]</t>
  </si>
  <si>
    <t>Subsequent Event [Member]</t>
  </si>
  <si>
    <t>Adaptik Corporation [Member]</t>
  </si>
  <si>
    <t>In addition, the seller has performance-based payments relating to achievements of revenue targets over three years (2018-2020) of up to $3,700, of which $1,300 was paid during 2019.</t>
  </si>
  <si>
    <t>Adaptik Corporation [Member] | Subsequent Event [Member]</t>
  </si>
  <si>
    <t>General (Details) - Schedule of estimated fair values of the assets acquired and liabilities - USD ($) $ in Thousands</t>
  </si>
  <si>
    <t>Dec. 27, 2017</t>
  </si>
  <si>
    <t>General (Details) - Schedule of estimated fair values of the assets acquired and liabilities [Line Items]</t>
  </si>
  <si>
    <t>Net assets (Liabilities)</t>
  </si>
  <si>
    <t>Intangible assets</t>
  </si>
  <si>
    <t>Net assets acquired</t>
  </si>
  <si>
    <t>Deferred taxes</t>
  </si>
  <si>
    <t>General (Details) - Schedule of business Acquisitions, by Acquisition - StoneRiver [Member] $ in Thousands</t>
  </si>
  <si>
    <t>Feb. 28, 2017USD ($)</t>
  </si>
  <si>
    <t>Business Acquisition [Line Items]</t>
  </si>
  <si>
    <t>Current assets</t>
  </si>
  <si>
    <t>Property and equipment</t>
  </si>
  <si>
    <t>Total assets acquired</t>
  </si>
  <si>
    <t>Current liabilities</t>
  </si>
  <si>
    <t>Total liabilities acquired</t>
  </si>
  <si>
    <t>Total purchase price</t>
  </si>
  <si>
    <t>General (Details) - Schedule of finite-lived intangible assets acquired as part of business combination $ in Thousands</t>
  </si>
  <si>
    <t>Acquired Finite-Lived Intangible Assets [Line Items]</t>
  </si>
  <si>
    <t>Total intangible assets</t>
  </si>
  <si>
    <t>Developed technology [Member]</t>
  </si>
  <si>
    <t>Customer Relationships [Member]</t>
  </si>
  <si>
    <t>Backlog [Member]</t>
  </si>
  <si>
    <t>Significant Accounting Policies (Details) $ in Thousands</t>
  </si>
  <si>
    <t>1 Months Ended</t>
  </si>
  <si>
    <t>Sep. 30, 2019USD ($)</t>
  </si>
  <si>
    <t>Sep. 27, 2019USD ($)</t>
  </si>
  <si>
    <t>Aug. 01, 2014USD ($)</t>
  </si>
  <si>
    <t>Dec. 31, 2018USD ($)</t>
  </si>
  <si>
    <t>Dec. 31, 2017USD ($)</t>
  </si>
  <si>
    <t>Significant Accounting Policies (Details) [Line Items]</t>
  </si>
  <si>
    <t>Consideration amount</t>
  </si>
  <si>
    <t>operating lease ROU assets</t>
  </si>
  <si>
    <t>Operating lease liabilities</t>
  </si>
  <si>
    <t>Lease incentives</t>
  </si>
  <si>
    <t>Number of operating segments</t>
  </si>
  <si>
    <t>Severance costs</t>
  </si>
  <si>
    <t>Retirement savings plan, description</t>
  </si>
  <si>
    <t>The Company has a 401(k) retirement savings plan for most of its U.S. employees. Each eligible employee may elect to contribute a portion of its employee's compensation to the plan. The Company has a discretionary employer match.</t>
  </si>
  <si>
    <t>Employer match expense</t>
  </si>
  <si>
    <t>Employee Stock Ownership Plan (ESOP), Classification of Dividends</t>
  </si>
  <si>
    <t>zero</t>
  </si>
  <si>
    <t>Derivative, gain (loss) on derivative, net, total</t>
  </si>
  <si>
    <t>Accumulated other comprehensive income (loss), net of tax</t>
  </si>
  <si>
    <t>Leases [Member]</t>
  </si>
  <si>
    <t>Vehicles [Member]</t>
  </si>
  <si>
    <t>Useful life</t>
  </si>
  <si>
    <t>3 years</t>
  </si>
  <si>
    <t>Software Development [Member]</t>
  </si>
  <si>
    <t>7 years</t>
  </si>
  <si>
    <t>Options Strategies Contracts [Member]</t>
  </si>
  <si>
    <t>Derivative, notional amount</t>
  </si>
  <si>
    <t>Forward Contracts [Member]</t>
  </si>
  <si>
    <t>Options and Forward Contracts [Member]</t>
  </si>
  <si>
    <t>Significant Accounting Policies (Details) - Schedule of property plant and equipment useful life</t>
  </si>
  <si>
    <t>Buildings [Member]</t>
  </si>
  <si>
    <t>Significant Accounting Policies (Details) - Schedule of property plant and equipment useful life [Line Items]</t>
  </si>
  <si>
    <t>Estimated useful lives of the assets</t>
  </si>
  <si>
    <t>2.50%</t>
  </si>
  <si>
    <t>Minimum [Member] | Computers and peripheral equipment [Member]</t>
  </si>
  <si>
    <t>20.00%</t>
  </si>
  <si>
    <t>Minimum [Member] | OfficeFurnitureAndEquipmentMember</t>
  </si>
  <si>
    <t>6.00%</t>
  </si>
  <si>
    <t>Maximum [Member] | Computers and peripheral equipment [Member]</t>
  </si>
  <si>
    <t>33.00%</t>
  </si>
  <si>
    <t>Maximum [Member] | OfficeFurnitureAndEquipmentMember</t>
  </si>
  <si>
    <t>Significant Accounting Policies (Details) - Schedule of weighted average annual rates for other intangible assets</t>
  </si>
  <si>
    <t>Patents [Member]</t>
  </si>
  <si>
    <t>Significant Accounting Policies (Details) - Schedule of weighted average annual rates for other intangible assets [Line Items]</t>
  </si>
  <si>
    <t>Weighted average annual rate other intangible assets</t>
  </si>
  <si>
    <t>10.00%</t>
  </si>
  <si>
    <t>Minimum [Member] | Technology [Member]</t>
  </si>
  <si>
    <t>13.00%</t>
  </si>
  <si>
    <t>Minimum [Member] | Customer Relationships [Member]</t>
  </si>
  <si>
    <t>7.00%</t>
  </si>
  <si>
    <t>Maximum [Member] | Technology [Member]</t>
  </si>
  <si>
    <t>26.00%</t>
  </si>
  <si>
    <t>Maximum [Member] | Customer Relationships [Member]</t>
  </si>
  <si>
    <t>Significant Accounting Policies (Details) - Schedule of fair value of each option granted - $ / shares</t>
  </si>
  <si>
    <t>Significant Accounting Policies (Details) - Schedule of fair value of each option granted [Line Items]</t>
  </si>
  <si>
    <t>Contractual life</t>
  </si>
  <si>
    <t>6 years</t>
  </si>
  <si>
    <t>Dividend yield</t>
  </si>
  <si>
    <t>0.00%</t>
  </si>
  <si>
    <t>Minimum [Member]</t>
  </si>
  <si>
    <t>Expected exercise factor (in Dollars per share)</t>
  </si>
  <si>
    <t>Expected volatility (weighted average)</t>
  </si>
  <si>
    <t>30.50%</t>
  </si>
  <si>
    <t>30.00%</t>
  </si>
  <si>
    <t>28.90%</t>
  </si>
  <si>
    <t>Risk-free interest rate</t>
  </si>
  <si>
    <t>1.60%</t>
  </si>
  <si>
    <t>2.60%</t>
  </si>
  <si>
    <t>1.80%</t>
  </si>
  <si>
    <t>Maximum [Member]</t>
  </si>
  <si>
    <t>30.90%</t>
  </si>
  <si>
    <t>31.70%</t>
  </si>
  <si>
    <t>34.20%</t>
  </si>
  <si>
    <t>3.10%</t>
  </si>
  <si>
    <t>2.10%</t>
  </si>
  <si>
    <t>Significant Accounting Policies (Details) - Schedule of assets and liabilities measured at fair value on a recurring basis - Fair Value, Inputs, Level 2 [Member] - USD ($) $ in Thousands</t>
  </si>
  <si>
    <t>Fair Value, Net Derivative Asset (Liability) Measured on Recurring Basis, Unobservable Input Reconciliation [Line Items]</t>
  </si>
  <si>
    <t>Derivative instruments</t>
  </si>
  <si>
    <t>Total liabilities</t>
  </si>
  <si>
    <t>Other Long-Term Assets (Details) - Schedule of other Assets noncurrent - USD ($) $ in Thousands</t>
  </si>
  <si>
    <t>Schedule of other Assets noncurrent [Abstract]</t>
  </si>
  <si>
    <t>Deferred tax assets</t>
  </si>
  <si>
    <t>Long-term unbilled receivables</t>
  </si>
  <si>
    <t>Other</t>
  </si>
  <si>
    <t>Total other long term assets</t>
  </si>
  <si>
    <t>Contract assets relate to unbilled receivables,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t>
  </si>
  <si>
    <t>Property and Equipment, Net (Details) - USD ($) $ in Thousands</t>
  </si>
  <si>
    <t>Depreciation</t>
  </si>
  <si>
    <t>Property and Equipment, Net (Details) - Schedule of property and equipment, net - USD ($) $ in Thousands</t>
  </si>
  <si>
    <t>Cost:</t>
  </si>
  <si>
    <t>Cost</t>
  </si>
  <si>
    <t>Accumulated depreciation:</t>
  </si>
  <si>
    <t>Accumulated depreciation</t>
  </si>
  <si>
    <t>Depreciated cost</t>
  </si>
  <si>
    <t>Computers and peripheral equipment [Member]</t>
  </si>
  <si>
    <t>OfficeFurnitureAndEquipmentMember</t>
  </si>
  <si>
    <t>BuildingsAndLeaseholdImprovementMember</t>
  </si>
  <si>
    <t>Leases (Details) - USD ($) $ in Thousands</t>
  </si>
  <si>
    <t>Apr. 30, 2019</t>
  </si>
  <si>
    <t>Jun. 30, 2012</t>
  </si>
  <si>
    <t>Leases (Details) [Line Items]</t>
  </si>
  <si>
    <t>Operating lease, description</t>
  </si>
  <si>
    <t>The Company's leases have original lease periods expiring between 2020 and 2029.</t>
  </si>
  <si>
    <t>Operating lease liabilities (in Dollars)</t>
  </si>
  <si>
    <t>ISRAEL</t>
  </si>
  <si>
    <t>Lease term</t>
  </si>
  <si>
    <t>5 years</t>
  </si>
  <si>
    <t>INDIA</t>
  </si>
  <si>
    <t>Leases (Details) - Schedule of operating lease costs $ in Thousands</t>
  </si>
  <si>
    <t>Schedule of operating lease costs [Abstract]</t>
  </si>
  <si>
    <t>Operating lease cost</t>
  </si>
  <si>
    <t>Variable lease cost</t>
  </si>
  <si>
    <t>Short-term lease cost</t>
  </si>
  <si>
    <t>Total lease costs</t>
  </si>
  <si>
    <t>Leases (Details) - Schedule of weighted average remaining lease terms and discount rates</t>
  </si>
  <si>
    <t>Weighted average remaining lease term (years)</t>
  </si>
  <si>
    <t>8 years 6 months</t>
  </si>
  <si>
    <t>Weighted average discount rate</t>
  </si>
  <si>
    <t>5.14%</t>
  </si>
  <si>
    <t>Leases (Details) - Schedule of maturities of lease liabilities $ in Thousands</t>
  </si>
  <si>
    <t>Schedule of maturities of lease liabilities [Abstract]</t>
  </si>
  <si>
    <t>2020</t>
  </si>
  <si>
    <t>2021</t>
  </si>
  <si>
    <t>2022</t>
  </si>
  <si>
    <t>2023</t>
  </si>
  <si>
    <t>2024</t>
  </si>
  <si>
    <t>2025 and thereafter</t>
  </si>
  <si>
    <t>Total undiscounted cash flows</t>
  </si>
  <si>
    <t>Less imputed interest</t>
  </si>
  <si>
    <t>Present value of lease liabilities</t>
  </si>
  <si>
    <t>Capitalized Software Development Costs, Net (Details) - USD ($) $ in Thousands</t>
  </si>
  <si>
    <t>Amortization of capitalized software development costs</t>
  </si>
  <si>
    <t>Capitalized Software Development Costs, Net (Details) - Schedule of changes in capitalized software development costs - USD ($) $ in Thousands</t>
  </si>
  <si>
    <t>Schedule of changes in capitalized software development costs [Abstract]</t>
  </si>
  <si>
    <t>Balance at the beginning of the year</t>
  </si>
  <si>
    <t>Capitalization</t>
  </si>
  <si>
    <t>Amortization</t>
  </si>
  <si>
    <t>Functional currency translation adjustments</t>
  </si>
  <si>
    <t>Balance at year end</t>
  </si>
  <si>
    <t>Other Intangible Assets, Net (Details) - USD ($) $ in Thousands</t>
  </si>
  <si>
    <t>Amortization of Intangible Assets</t>
  </si>
  <si>
    <t>Other Intangible Assets, Net (Details) - Schedule of other intangible assets, net - USD ($) $ in Thousands</t>
  </si>
  <si>
    <t>Finite-Lived Intangible Assets [Line Items]</t>
  </si>
  <si>
    <t>Intangible asset, Gross</t>
  </si>
  <si>
    <t>Intangible assets, Accumulated amortization</t>
  </si>
  <si>
    <t>Weighted average remaining useful life (years)</t>
  </si>
  <si>
    <t>7 years 36 days</t>
  </si>
  <si>
    <t>Technology [Member]</t>
  </si>
  <si>
    <t>4 years</t>
  </si>
  <si>
    <t>4 years 6 months</t>
  </si>
  <si>
    <t>Other Intangible Assets, Net (Details) - Schedule of other Intangible assets future amortization expense - USD ($) $ in Thousands</t>
  </si>
  <si>
    <t>Schedule of other Intangible assets future amortization expense [Abstract]</t>
  </si>
  <si>
    <t>Other intangible assets amortization expense</t>
  </si>
  <si>
    <t>Goodwill (Details) - Schedule of carrying amount of goodwill - USD ($) $ in Thousands</t>
  </si>
  <si>
    <t>Schedule of carrying amount of goodwill [Abstract]</t>
  </si>
  <si>
    <t>Acquisitions</t>
  </si>
  <si>
    <t>Accrued Expenses and Other Liabilities (Details) - Schedule of accrued expenses and other liabilities - USD ($) $ in Thousands</t>
  </si>
  <si>
    <t>Schedule of accrued expenses and other liabilities [Abstract]</t>
  </si>
  <si>
    <t>Government authorities</t>
  </si>
  <si>
    <t>Accrued expenses</t>
  </si>
  <si>
    <t>Accrued interest – Series B Debentures</t>
  </si>
  <si>
    <t>Accrued royalties to the IIA (Note 11a)</t>
  </si>
  <si>
    <t>Series B Debentures, Net of Current Maturities (Details) - USD ($)</t>
  </si>
  <si>
    <t>Sep. 30, 2017</t>
  </si>
  <si>
    <t>Series B Debentures, Net of Current Maturities (Details) [Line Items]</t>
  </si>
  <si>
    <t>Principal amount</t>
  </si>
  <si>
    <t>Annual payments</t>
  </si>
  <si>
    <t>Debt installment, description</t>
  </si>
  <si>
    <t>The first and second installments of $9,898, were paid in January 1, 2019 and January 1, 2020, respectively.</t>
  </si>
  <si>
    <t>Debentures, fair value</t>
  </si>
  <si>
    <t>Series B Debentures [Member]</t>
  </si>
  <si>
    <t>Interest rate percentage</t>
  </si>
  <si>
    <t>3.37%</t>
  </si>
  <si>
    <t>Debt discount and issuance costs</t>
  </si>
  <si>
    <t>Debt instrument, covenant description</t>
  </si>
  <si>
    <t>In accordance with the indenture for the Series B Debentures, the Company is required to meet the following financial covenants: (1) Target shareholders' equity (excluding minority interest)- above $120 million &amp;#x2013; as of December 31, 2019, total shareholders' equity was $224 million; and (2) Target ratio of net financial indebtedness to net capitalization (in each case, as defined under the indenture for the Company's Series B Debentures) below 65% - as of December 31, 2019 the ratio of net financial indebtedness to net capitalization was 1.58%. (3) Target ratio of net financial indebtedness to EBITDA (accumulated calculation for the four last quarters) is below 5.5. As of December 31, 2019, the Target ratio of net financial indebtedness to EBITDA was 0.07. As of December 31, 2019, Sapiens is in compliance with all of its financial covenants.</t>
  </si>
  <si>
    <t>Interest expense, debt</t>
  </si>
  <si>
    <t>Amortization of debt issuance costs</t>
  </si>
  <si>
    <t>Series B Debentures, Net of Current Maturities (Details) - Schedule of Series B debentures, net of current maturities - USD ($) $ in Thousands</t>
  </si>
  <si>
    <t>Schedule of Series B debentures, net of current maturities [Abstract]</t>
  </si>
  <si>
    <t>Series B Debentures</t>
  </si>
  <si>
    <t>Less: Current maturities</t>
  </si>
  <si>
    <t>Less: Unamortized debt discounts and issuance costs</t>
  </si>
  <si>
    <t>Total</t>
  </si>
  <si>
    <t>Commitments and Contingent Liabilities (Details) - USD ($) $ in Thousands</t>
  </si>
  <si>
    <t>Commitments and Contingent Liabilities (Details) [Line Items]</t>
  </si>
  <si>
    <t>Percentage of total net consolidated license and maintenance revenue</t>
  </si>
  <si>
    <t>3.50%</t>
  </si>
  <si>
    <t>Percentage of net consolidated consulting services revenue</t>
  </si>
  <si>
    <t>0.35%</t>
  </si>
  <si>
    <t>Royalty expense</t>
  </si>
  <si>
    <t>Contingent liability to pay royalties</t>
  </si>
  <si>
    <t>Bank guarantees amount for leased offices</t>
  </si>
  <si>
    <t>Bank guarantees amount for customers and suppliers</t>
  </si>
  <si>
    <t>Percentage of royalties to paid grants received</t>
  </si>
  <si>
    <t>100.00%</t>
  </si>
  <si>
    <t>150.00%</t>
  </si>
  <si>
    <t>Taxes on Income (Details) - USD ($) $ in Thousands</t>
  </si>
  <si>
    <t>Dec. 31, 2015</t>
  </si>
  <si>
    <t>Taxes on Income (Details) [Line Items]</t>
  </si>
  <si>
    <t>Income tax rate percentage</t>
  </si>
  <si>
    <t>23.00%</t>
  </si>
  <si>
    <t>24.00%</t>
  </si>
  <si>
    <t>Description of tax benefits capital investments</t>
  </si>
  <si>
    <t>As part of Economic Efficiency Law (Legislative Amendments for Accomplishment of Budgetary Targets for Budget Years 2017-2018), 5777-2016, the tax rate is 16% for all other Areas other than Area A (which was 9% from 2016 onward).</t>
  </si>
  <si>
    <t>As of December 31, 2015, some of the Company Israeli subsidiaries filed a notice to the Israeli tax authorities to apply for the new benefits under the 2011 Amendment and therefore and subject to the amended tax rate of 16%, which was used for 2014-2016 tax years.</t>
  </si>
  <si>
    <t>New incentives regime, description</t>
  </si>
  <si>
    <t>A distribution from a Preferred Enterprise out of the "Preferred Income" would be subject to 15% withholding tax for Israeli-resident individuals and non-Israeli residents (subject to applicable treaty rates), or 20% for dividends which are distributed on or after January 1, 2014 and from "Preferred Income" that was produced or accrued after such date. A distribution from a Preferred Enterprise out of the "Preferred Income" would be exempt from withholding tax for an Israeli-resident company.</t>
  </si>
  <si>
    <t>Benefit regime for preferred technology enterprises, description</t>
  </si>
  <si>
    <t>Amendment, with total consolidated revenues of the group companies is less than NIS 10 billion, shall be subject to 12% tax rate on income derived from intellectual property (in development area A&amp;#x2014;a tax rate of 7.5%). In order to qualify as a Preferred technological enterprise certain criterion must be met, such as a minimum ratio of annual R&amp;amp;D expenditure and R&amp;amp;D employees, as well as having at least 25% of annual revenues derived from exports</t>
  </si>
  <si>
    <t>The 2017 Amendment further provides that a technology company satisfying certain conditions will qualify as a Special 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ecial 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and the sale received prior approval from the IIA. A Special PTE that acquires Benefited Intangible Assets from a foreign company for more than NIS 500 million will be eligible for these benefits for at least ten years, subject to certain approvals as specified in the Investment Law.</t>
  </si>
  <si>
    <t>Dividend distribution, description</t>
  </si>
  <si>
    <t>Any dividends distributed from income from the preferred technological enterprises will be subject to tax at a rate of 20%. The 2017 Amendment further provides that, in certain circumstances, a dividend distributed to a foreign corporate shareholder, would be subject to a 4% tax rate (if the percentage of foreign investors exceeds 90%).</t>
  </si>
  <si>
    <t>Undistributed earnings of foreign subsidiaries</t>
  </si>
  <si>
    <t>Unrecognized deferred tax liability for temporary differences related to investments</t>
  </si>
  <si>
    <t>Accrued interest of unrecognized tax benefits</t>
  </si>
  <si>
    <t>Loss carry-forwards total</t>
  </si>
  <si>
    <t>Israel [Member]</t>
  </si>
  <si>
    <t>Tax rate percentage</t>
  </si>
  <si>
    <t>12.00%</t>
  </si>
  <si>
    <t>35.00%</t>
  </si>
  <si>
    <t>21.00%</t>
  </si>
  <si>
    <t>Taxes on Income (Details) - Schedule of deferred tax assets and liabilities - USD ($) $ in Thousands</t>
  </si>
  <si>
    <t>Deferred tax assets:</t>
  </si>
  <si>
    <t>Net operating losses carry forward</t>
  </si>
  <si>
    <t>Lease liability</t>
  </si>
  <si>
    <t>Reserves and allowances</t>
  </si>
  <si>
    <t>Deferred tax assets before valuation allowance</t>
  </si>
  <si>
    <t>Valuation allowance</t>
  </si>
  <si>
    <t>Deferred tax liabilities:</t>
  </si>
  <si>
    <t>Lease right-of-use asset</t>
  </si>
  <si>
    <t>Acquired intangibles</t>
  </si>
  <si>
    <t>Undistributed earnings</t>
  </si>
  <si>
    <t>Deferred tax assets, net</t>
  </si>
  <si>
    <t>Taxes on Income (Details) - Schedule of income before income tax, domestic and foreign - USD ($) $ in Thousands</t>
  </si>
  <si>
    <t>Schedule of income before income tax, domestic and foreign [Abstract]</t>
  </si>
  <si>
    <t>Domestic (Israel)</t>
  </si>
  <si>
    <t>Foreign</t>
  </si>
  <si>
    <t>Income (loss) before taxes on income</t>
  </si>
  <si>
    <t>Taxes on Income (Details) - Schedule of effective income tax rate reconciliation - USD ($) $ in Thousands</t>
  </si>
  <si>
    <t>Schedule of effective income tax rate reconciliation [Abstract]</t>
  </si>
  <si>
    <t>Income (loss) before taxes on income (tax benefit), as reported in the statements of income</t>
  </si>
  <si>
    <t>Statutory tax rate in Israel</t>
  </si>
  <si>
    <t>Theoretical taxes on income (tax benefit)</t>
  </si>
  <si>
    <t>Effect of foreign tax rates</t>
  </si>
  <si>
    <t>Effect of benefited tax rates</t>
  </si>
  <si>
    <t>Effect of the TCJA</t>
  </si>
  <si>
    <t>Carry forward tax losses for which valuation allowance was provided (utilized)</t>
  </si>
  <si>
    <t>Non-deductible expenses</t>
  </si>
  <si>
    <t>Increase in uncertain tax positions</t>
  </si>
  <si>
    <t>Others</t>
  </si>
  <si>
    <t>Taxes on income (tax benefit), as reported in the statements of income</t>
  </si>
  <si>
    <t>Taxes on Income (Details) - Schedule of Taxes on income (tax benefit) - USD ($) $ in Thousands</t>
  </si>
  <si>
    <t>Schedule of Taxes on income (tax benefit) [Abstract]</t>
  </si>
  <si>
    <t>Current</t>
  </si>
  <si>
    <t>Deferred</t>
  </si>
  <si>
    <t>Taxes on Income (Details) - Schedule of unrecognized tax benefits - USD ($) $ in Thousands</t>
  </si>
  <si>
    <t>Schedule of unrecognized tax benefits [Abstract]</t>
  </si>
  <si>
    <t>Increase in tax positions</t>
  </si>
  <si>
    <t>Decrease in tax positions</t>
  </si>
  <si>
    <t>Balance at the end of the year</t>
  </si>
  <si>
    <t>Equity (Details) - USD ($) $ / shares in Units, $ in Thousands</t>
  </si>
  <si>
    <t>Aug. 05, 2019</t>
  </si>
  <si>
    <t>Feb. 29, 2016</t>
  </si>
  <si>
    <t>Equity (Details) [Line Items]</t>
  </si>
  <si>
    <t>Re-pricing stock options</t>
  </si>
  <si>
    <t>Stock options at an exercise price</t>
  </si>
  <si>
    <t>Total equity-based compensation expense</t>
  </si>
  <si>
    <t>Total unrecognized compensation cost related to non-vested options</t>
  </si>
  <si>
    <t>Restricted shares</t>
  </si>
  <si>
    <t>Majority-owned subsidiary granted shares</t>
  </si>
  <si>
    <t>Options granted</t>
  </si>
  <si>
    <t>Cash dividend per common share</t>
  </si>
  <si>
    <t>Cash dividend total amount</t>
  </si>
  <si>
    <t>Sapiens [Member]</t>
  </si>
  <si>
    <t>Sapiens [Member] | Maximum [Member]</t>
  </si>
  <si>
    <t>Ownership percentage</t>
  </si>
  <si>
    <t>94.25%</t>
  </si>
  <si>
    <t>Sapiens [Member] | Minimum [Member]</t>
  </si>
  <si>
    <t>92.89%</t>
  </si>
  <si>
    <t>2011 Plan [Member]</t>
  </si>
  <si>
    <t>Total number of common shares available</t>
  </si>
  <si>
    <t>Director [Member]</t>
  </si>
  <si>
    <t>Exercise price range minimum</t>
  </si>
  <si>
    <t>Exercise price range maximum</t>
  </si>
  <si>
    <t>Director [Member] | 2011 Plan [Member]</t>
  </si>
  <si>
    <t>Common shares available for future grant</t>
  </si>
  <si>
    <t>Employees and Directors [Member]</t>
  </si>
  <si>
    <t>Weighted average grant date fair values of options granted</t>
  </si>
  <si>
    <t>Total intrinsic value of options exercised</t>
  </si>
  <si>
    <t>Equity (Details) - Schedule of stock option activities $ / shares in Units, $ in Thousands</t>
  </si>
  <si>
    <t>Dec. 31, 2019USD ($)$ / sharesshares</t>
  </si>
  <si>
    <t>Schedule of stock option activities [Abstract]</t>
  </si>
  <si>
    <t>Number of Options, Outstanding, Beginning balance (in Shares) | shares</t>
  </si>
  <si>
    <t>Weighted-Average Exercise Price, Outstanding, Beginning balance</t>
  </si>
  <si>
    <t>Weighted-Average Remaining Contractual Term (in years), Outstanding, Beginning balance</t>
  </si>
  <si>
    <t>3 years 292 days</t>
  </si>
  <si>
    <t>Aggregate Intrinsic Value, Outstanding, Beginning balance (in Dollars) | $</t>
  </si>
  <si>
    <t>Number of Options, Granted (in Shares) | shares</t>
  </si>
  <si>
    <t>Weighted-Average Exercise Price, Granted</t>
  </si>
  <si>
    <t>Number of Options, Exercised</t>
  </si>
  <si>
    <t>(177,872)</t>
  </si>
  <si>
    <t>Weighted-Average Exercise Price, Exercised</t>
  </si>
  <si>
    <t>Number of Options, Expired and forfeited (in Shares) | shares</t>
  </si>
  <si>
    <t>Weighted-Average Exercise Price, Expired and forfeited</t>
  </si>
  <si>
    <t>Number of Options, Ending balance (in Shares) | shares</t>
  </si>
  <si>
    <t>Weighted-Average Exercise Price, Ending balance</t>
  </si>
  <si>
    <t>Weighted-Average Remaining Contractual Term, Ending balance</t>
  </si>
  <si>
    <t>3 years 76 days</t>
  </si>
  <si>
    <t>Aggregate Intrinsic Value, Ending balance (in Dollars) | $</t>
  </si>
  <si>
    <t>Number of Options, Vested and expected to vest (in Shares) | shares</t>
  </si>
  <si>
    <t>Weighted-Average Exercise Price, Vested and expected to vest</t>
  </si>
  <si>
    <t>Weighted-Average Remaining Contractual Term, Vested</t>
  </si>
  <si>
    <t>Aggregate Intrinsic Value, Vested (in Dollars) | $</t>
  </si>
  <si>
    <t>Number of Options, Exercisable (in Shares) | shares</t>
  </si>
  <si>
    <t>Weighted-Average Exercise Price, Exercisable</t>
  </si>
  <si>
    <t>Weighted-Average Remaining Contractual Term, Exercisable</t>
  </si>
  <si>
    <t>2 years 149 days</t>
  </si>
  <si>
    <t>Aggregate Intrinsic Value, Exercisable (in Dollars) | $</t>
  </si>
  <si>
    <t>Equity (Details) - Schedule of options outstanding under stock option plans - $ / shares</t>
  </si>
  <si>
    <t>Share-based Payment Arrangement, Option, Exercise Price Range [Line Items]</t>
  </si>
  <si>
    <t>Options outstanding as of December 31, 2019 (in Shares)</t>
  </si>
  <si>
    <t>Weighted Average remaining contractual Term</t>
  </si>
  <si>
    <t>Weighted average exercise price</t>
  </si>
  <si>
    <t>Options Exercisable as of December 31, 2019 (in Shares)</t>
  </si>
  <si>
    <t>Weighted Average Exercise price of Options Exercisable</t>
  </si>
  <si>
    <t>1.26-6.10 [Member]</t>
  </si>
  <si>
    <t>Ranges of exercise price, minimum</t>
  </si>
  <si>
    <t>Ranges of exercise price, maximum</t>
  </si>
  <si>
    <t>1 year 120 days</t>
  </si>
  <si>
    <t>7.60 [Member]</t>
  </si>
  <si>
    <t>Ranges of exercise price</t>
  </si>
  <si>
    <t>1 year 124 days</t>
  </si>
  <si>
    <t>8.45-8.96 [Member]</t>
  </si>
  <si>
    <t>2 years 175 days</t>
  </si>
  <si>
    <t>9.11-9.96 [Member]</t>
  </si>
  <si>
    <t>3 years 18 days</t>
  </si>
  <si>
    <t>10.21-11.21 [Member]</t>
  </si>
  <si>
    <t>4 years 40 days</t>
  </si>
  <si>
    <t>11.23 [Member]</t>
  </si>
  <si>
    <t>3 years 248 days</t>
  </si>
  <si>
    <t>11.99-12.40 [Member]</t>
  </si>
  <si>
    <t>3 years 58 days</t>
  </si>
  <si>
    <t>13.12 [Member]</t>
  </si>
  <si>
    <t>1 year 208 days</t>
  </si>
  <si>
    <t>13.28-15.60 [Member]</t>
  </si>
  <si>
    <t>5 years 3 months</t>
  </si>
  <si>
    <t>Related Parties Transactions (Details) - USD ($) $ in Thousands</t>
  </si>
  <si>
    <t>Related Parties Transactions (Details) [Line Items]</t>
  </si>
  <si>
    <t>Received services amount</t>
  </si>
  <si>
    <t>Asseco provided back office and professional services and fixed assets to Insseco</t>
  </si>
  <si>
    <t>Due to related parties</t>
  </si>
  <si>
    <t>Due from related parties</t>
  </si>
  <si>
    <t>Hardware and Software [Member]</t>
  </si>
  <si>
    <t>Purchased from affiliated companies</t>
  </si>
  <si>
    <t>Basic and Diluted Net Earnings Per Share (Details) - shares</t>
  </si>
  <si>
    <t>Diluted net earnings per share</t>
  </si>
  <si>
    <t>Basic and Diluted Net Earnings Per Share (Details) - Schedule of basic and diluted net earnings per share - USD ($) shares in Thousands, $ in Thousands</t>
  </si>
  <si>
    <t>Numerator (thousands):</t>
  </si>
  <si>
    <t>Net income attributed to Sapiens’ shareholders (in Dollars)</t>
  </si>
  <si>
    <t>Adjustment to redeemable non-controlling interest (in Dollars)</t>
  </si>
  <si>
    <t>Net income used for earnings per share (in Dollars)</t>
  </si>
  <si>
    <t>Denominator (thousands):</t>
  </si>
  <si>
    <t>Denominator for basic earnings per share - weighted average number of common shares, net of treasury stock</t>
  </si>
  <si>
    <t>Stock options</t>
  </si>
  <si>
    <t>Denominator for diluted net earnings per share - adjusted weighted average number of shares</t>
  </si>
  <si>
    <t>Geographic Information (Details) - USD ($) $ in Thousands</t>
  </si>
  <si>
    <t>Geographic Information (Details) [Line Items]</t>
  </si>
  <si>
    <t>Canada [Member]</t>
  </si>
  <si>
    <t>UK, Israel and Other European [Member]</t>
  </si>
  <si>
    <t>Sales [Member]</t>
  </si>
  <si>
    <t>Percentage of revenues from major customers</t>
  </si>
  <si>
    <t>Geographic Information (Details) - Schedule of revenues by country based - USD ($) $ in Thousands</t>
  </si>
  <si>
    <t>Geographic Information (Details) - Schedule of revenues by country based [Line Items]</t>
  </si>
  <si>
    <t>North America [Member]</t>
  </si>
  <si>
    <t>Europe [Member]</t>
  </si>
  <si>
    <t>[2]</t>
  </si>
  <si>
    <t>Asia Pacific [Member]</t>
  </si>
  <si>
    <t>South Africa [Member]</t>
  </si>
  <si>
    <t>Revenues from North America consist primarily of revenues from the United States, except for $1,056, $649 and $476 of revenues derived from Canada during the years ended December 31, 2017, 2018 and 2019, respectively.</t>
  </si>
  <si>
    <t>Revenues from Europe include UK, Israel and other European countries. Revenues from the United Kingdom (UK) amounted to $47,396, $38,815 and $41,051 during the years ended December 31, 2017, 2018 and 2019, respectively.</t>
  </si>
  <si>
    <t>Geographic Information (Details) - Schedule of property and equipment - USD ($) $ in Thousands</t>
  </si>
  <si>
    <t>Geographic Information (Details) - Schedule of property and equipment [Line Items]</t>
  </si>
  <si>
    <t>APAC [Member]</t>
  </si>
  <si>
    <t>Revenue (Details) - USD ($) $ in Thousands</t>
  </si>
  <si>
    <t>Revenue (Details) [Line Items]</t>
  </si>
  <si>
    <t>Performance obligation</t>
  </si>
  <si>
    <t>Percentage of remaining performance obligations</t>
  </si>
  <si>
    <t>59.00%</t>
  </si>
  <si>
    <t>Deferred Revenues [Member]</t>
  </si>
  <si>
    <t>Revenue (Details) - Schedule of disaggregated revenue - USD ($) $ in Thousands</t>
  </si>
  <si>
    <t>Type of contract</t>
  </si>
  <si>
    <t>Time-and-materials Contract [Member]</t>
  </si>
  <si>
    <t>Fixed-price Contract [Member]</t>
  </si>
  <si>
    <t>Type of Contract [Member]</t>
  </si>
  <si>
    <t>Transferred at Point in Time [Member]</t>
  </si>
  <si>
    <t>Transferred over Time [Member]</t>
  </si>
  <si>
    <t>Timing of Revenue Recognition [Member]</t>
  </si>
  <si>
    <t>Revenue (Details) - Schedule of trade receivables, contract assets and contract liabilities from contracts with customers - USD ($) $ in Thousands</t>
  </si>
  <si>
    <t>Schedule of trade receivables, contract assets and contract liabilities from contracts with customers [Abstract]</t>
  </si>
  <si>
    <t>Trade receivables</t>
  </si>
  <si>
    <t>Contract assets</t>
  </si>
  <si>
    <t>Short-term unbilled receivables</t>
  </si>
  <si>
    <t>Deferred revenues (short-term contract liabilities)</t>
  </si>
  <si>
    <t>Long-term deferred revenues (long-term contract liabilities)</t>
  </si>
  <si>
    <t>[3]</t>
  </si>
  <si>
    <t>Unbilled receivables relate to revenue recognized in excess of amounts invoiced as the Company has an unconditional right to invoice and receive payment in the future related to its fulfilled obligations.</t>
  </si>
  <si>
    <t>Included in other long-term liabilities in the consolidated balance sheets</t>
  </si>
  <si>
    <t>Selected Statements of Operations Data (Details) - Schedule of research and development expenses, net - USD ($) $ in Thousands</t>
  </si>
  <si>
    <t>Schedule of research and development expenses, net [Abstract]</t>
  </si>
  <si>
    <t>Total costs</t>
  </si>
  <si>
    <t>Less - capitalized software development costs</t>
  </si>
  <si>
    <t>Research and development expenses, net</t>
  </si>
  <si>
    <t>Selected Statements of Operations Data (Details) - Schedule of financial income, net - USD ($) $ in Thousands</t>
  </si>
  <si>
    <t>Financial income:</t>
  </si>
  <si>
    <t>Interest</t>
  </si>
  <si>
    <t>Foreign currency translation</t>
  </si>
  <si>
    <t>Derivatives gains</t>
  </si>
  <si>
    <t>Financial income, Total</t>
  </si>
  <si>
    <t>Financial expenses:</t>
  </si>
  <si>
    <t>Foreign currency translation, bank charges and other</t>
  </si>
  <si>
    <t>Derivatives losses</t>
  </si>
  <si>
    <t>Financial expenses, Total</t>
  </si>
  <si>
    <t>Subsequent Event (Details) - Subsequent Event [Member] - USD ($) $ in Millions</t>
  </si>
  <si>
    <t>Mar. 18, 2020</t>
  </si>
  <si>
    <t>Subsequent Event (Details) [Line Items]</t>
  </si>
  <si>
    <t>Payments to acquire businesses, gross</t>
  </si>
  <si>
    <t>Restricted shares units, value</t>
  </si>
  <si>
    <t>Long-term Line of Credit</t>
  </si>
  <si>
    <t>Bank loan maturity date</t>
  </si>
  <si>
    <t>Mar. 16,
		2021</t>
  </si>
  <si>
    <t>Debt Instrument, Basis Spread on Variable Rate</t>
  </si>
  <si>
    <t>2.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50159876</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4" t="s">
        <v>25</v>
      </c>
    </row>
    <row r="16" spans="1:2">
      <c r="A16" s="4" t="s">
        <v>26</v>
      </c>
      <c r="B16" s="4" t="s">
        <v>27</v>
      </c>
    </row>
    <row r="17" spans="1:2">
      <c r="A17" s="4" t="s">
        <v>28</v>
      </c>
      <c r="B17" s="4" t="s">
        <v>12</v>
      </c>
    </row>
    <row r="18" spans="1:2">
      <c r="A18" s="4" t="s">
        <v>29</v>
      </c>
      <c r="B18" s="4" t="s">
        <v>12</v>
      </c>
    </row>
    <row r="19" spans="1:2">
      <c r="A19" s="4" t="s">
        <v>30</v>
      </c>
      <c r="B19" s="4" t="s">
        <v>31</v>
      </c>
    </row>
    <row r="20" spans="1:2">
      <c r="A20" s="4" t="s">
        <v>32</v>
      </c>
      <c r="B20" s="4" t="s">
        <v>12</v>
      </c>
    </row>
    <row r="21" spans="1:2">
      <c r="A21" s="4" t="s">
        <v>33</v>
      </c>
      <c r="B21" s="4" t="s">
        <v>12</v>
      </c>
    </row>
    <row r="22" spans="1:2">
      <c r="A22" s="4" t="s">
        <v>34</v>
      </c>
      <c r="B22" s="4" t="s">
        <v>35</v>
      </c>
    </row>
    <row r="23" spans="1:2">
      <c r="A23" s="4" t="s">
        <v>36</v>
      </c>
      <c r="B23" s="4" t="s">
        <v>37</v>
      </c>
    </row>
    <row r="24" spans="1:2">
      <c r="A24" s="4" t="s">
        <v>38</v>
      </c>
      <c r="B24"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40</v>
      </c>
    </row>
    <row r="3" spans="1:2">
      <c r="A3" s="3" t="s">
        <v>204</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40</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40</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40</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40</v>
      </c>
    </row>
    <row r="3" spans="1:2">
      <c r="A3" s="3" t="s">
        <v>204</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40</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v>
      </c>
      <c r="B1" s="2" t="s">
        <v>1</v>
      </c>
    </row>
    <row r="2" spans="1:2">
      <c r="B2" s="2" t="s">
        <v>40</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40</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40</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40</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3" t="s">
        <v>42</v>
      </c>
    </row>
    <row r="3" spans="1:3">
      <c r="A3" s="4" t="s">
        <v>43</v>
      </c>
      <c r="B3" s="6" t="n">
        <v>66295</v>
      </c>
      <c r="C3" s="6" t="n">
        <v>64628</v>
      </c>
    </row>
    <row r="4" spans="1:3">
      <c r="A4" s="4" t="s">
        <v>44</v>
      </c>
      <c r="B4" s="5" t="n">
        <v>34615</v>
      </c>
      <c r="C4" s="5" t="n">
        <v>38953</v>
      </c>
    </row>
    <row r="5" spans="1:3">
      <c r="A5" s="4" t="s">
        <v>45</v>
      </c>
      <c r="B5" s="5" t="n">
        <v>15606</v>
      </c>
      <c r="C5" s="5" t="n">
        <v>20206</v>
      </c>
    </row>
    <row r="6" spans="1:3">
      <c r="A6" s="4" t="s">
        <v>46</v>
      </c>
      <c r="B6" s="5" t="n">
        <v>22890</v>
      </c>
      <c r="C6" s="4" t="s">
        <v>47</v>
      </c>
    </row>
    <row r="7" spans="1:3">
      <c r="A7" s="4" t="s">
        <v>48</v>
      </c>
      <c r="B7" s="5" t="n">
        <v>7817</v>
      </c>
      <c r="C7" s="5" t="n">
        <v>6224</v>
      </c>
    </row>
    <row r="8" spans="1:3">
      <c r="A8" s="4" t="s">
        <v>49</v>
      </c>
      <c r="B8" s="5" t="n">
        <v>147223</v>
      </c>
      <c r="C8" s="5" t="n">
        <v>130011</v>
      </c>
    </row>
    <row r="9" spans="1:3">
      <c r="A9" s="3" t="s">
        <v>50</v>
      </c>
    </row>
    <row r="10" spans="1:3">
      <c r="A10" s="4" t="s">
        <v>51</v>
      </c>
      <c r="B10" s="5" t="n">
        <v>23953</v>
      </c>
      <c r="C10" s="5" t="n">
        <v>22434</v>
      </c>
    </row>
    <row r="11" spans="1:3">
      <c r="A11" s="4" t="s">
        <v>52</v>
      </c>
      <c r="B11" s="5" t="n">
        <v>34035</v>
      </c>
      <c r="C11" s="5" t="n">
        <v>42820</v>
      </c>
    </row>
    <row r="12" spans="1:3">
      <c r="A12" s="4" t="s">
        <v>53</v>
      </c>
      <c r="B12" s="5" t="n">
        <v>16601</v>
      </c>
      <c r="C12" s="5" t="n">
        <v>8515</v>
      </c>
    </row>
    <row r="13" spans="1:3">
      <c r="A13" s="4" t="s">
        <v>54</v>
      </c>
      <c r="B13" s="5" t="n">
        <v>170703</v>
      </c>
      <c r="C13" s="5" t="n">
        <v>166094</v>
      </c>
    </row>
    <row r="14" spans="1:3">
      <c r="A14" s="4" t="s">
        <v>55</v>
      </c>
      <c r="B14" s="5" t="n">
        <v>5106</v>
      </c>
      <c r="C14" s="5" t="n">
        <v>4699</v>
      </c>
    </row>
    <row r="15" spans="1:3">
      <c r="A15" s="4" t="s">
        <v>56</v>
      </c>
      <c r="B15" s="5" t="n">
        <v>49539</v>
      </c>
      <c r="C15" s="4" t="s">
        <v>47</v>
      </c>
    </row>
    <row r="16" spans="1:3">
      <c r="A16" s="4" t="s">
        <v>57</v>
      </c>
      <c r="B16" s="5" t="n">
        <v>5261</v>
      </c>
      <c r="C16" s="5" t="n">
        <v>4292</v>
      </c>
    </row>
    <row r="17" spans="1:3">
      <c r="A17" s="4" t="s">
        <v>58</v>
      </c>
      <c r="B17" s="5" t="n">
        <v>305198</v>
      </c>
      <c r="C17" s="5" t="n">
        <v>248854</v>
      </c>
    </row>
    <row r="18" spans="1:3">
      <c r="A18" s="4" t="s">
        <v>59</v>
      </c>
      <c r="B18" s="5" t="n">
        <v>452421</v>
      </c>
      <c r="C18" s="5" t="n">
        <v>378865</v>
      </c>
    </row>
    <row r="19" spans="1:3">
      <c r="A19" s="3" t="s">
        <v>60</v>
      </c>
    </row>
    <row r="20" spans="1:3">
      <c r="A20" s="4" t="s">
        <v>61</v>
      </c>
      <c r="B20" s="5" t="n">
        <v>5107</v>
      </c>
      <c r="C20" s="5" t="n">
        <v>6149</v>
      </c>
    </row>
    <row r="21" spans="1:3">
      <c r="A21" s="4" t="s">
        <v>62</v>
      </c>
      <c r="B21" s="5" t="n">
        <v>26710</v>
      </c>
      <c r="C21" s="5" t="n">
        <v>21837</v>
      </c>
    </row>
    <row r="22" spans="1:3">
      <c r="A22" s="4" t="s">
        <v>63</v>
      </c>
      <c r="B22" s="5" t="n">
        <v>33864</v>
      </c>
      <c r="C22" s="5" t="n">
        <v>25162</v>
      </c>
    </row>
    <row r="23" spans="1:3">
      <c r="A23" s="4" t="s">
        <v>64</v>
      </c>
      <c r="B23" s="5" t="n">
        <v>9898</v>
      </c>
      <c r="C23" s="5" t="n">
        <v>9898</v>
      </c>
    </row>
    <row r="24" spans="1:3">
      <c r="A24" s="4" t="s">
        <v>65</v>
      </c>
      <c r="B24" s="5" t="n">
        <v>8312</v>
      </c>
      <c r="C24" s="4" t="s">
        <v>47</v>
      </c>
    </row>
    <row r="25" spans="1:3">
      <c r="A25" s="4" t="s">
        <v>66</v>
      </c>
      <c r="B25" s="5" t="n">
        <v>21021</v>
      </c>
      <c r="C25" s="5" t="n">
        <v>18057</v>
      </c>
    </row>
    <row r="26" spans="1:3">
      <c r="A26" s="4" t="s">
        <v>67</v>
      </c>
      <c r="B26" s="5" t="n">
        <v>104912</v>
      </c>
      <c r="C26" s="5" t="n">
        <v>81103</v>
      </c>
    </row>
    <row r="27" spans="1:3">
      <c r="A27" s="3" t="s">
        <v>68</v>
      </c>
    </row>
    <row r="28" spans="1:3">
      <c r="A28" s="4" t="s">
        <v>69</v>
      </c>
      <c r="B28" s="5" t="n">
        <v>58850</v>
      </c>
      <c r="C28" s="5" t="n">
        <v>68577</v>
      </c>
    </row>
    <row r="29" spans="1:3">
      <c r="A29" s="4" t="s">
        <v>70</v>
      </c>
      <c r="B29" s="5" t="n">
        <v>5082</v>
      </c>
      <c r="C29" s="5" t="n">
        <v>11681</v>
      </c>
    </row>
    <row r="30" spans="1:3">
      <c r="A30" s="4" t="s">
        <v>71</v>
      </c>
      <c r="B30" s="5" t="n">
        <v>8321</v>
      </c>
      <c r="C30" s="5" t="n">
        <v>9398</v>
      </c>
    </row>
    <row r="31" spans="1:3">
      <c r="A31" s="4" t="s">
        <v>72</v>
      </c>
      <c r="B31" s="5" t="n">
        <v>43394</v>
      </c>
      <c r="C31" s="4" t="s">
        <v>47</v>
      </c>
    </row>
    <row r="32" spans="1:3">
      <c r="A32" s="4" t="s">
        <v>73</v>
      </c>
      <c r="B32" s="5" t="n">
        <v>6364</v>
      </c>
      <c r="C32" s="5" t="n">
        <v>5622</v>
      </c>
    </row>
    <row r="33" spans="1:3">
      <c r="A33" s="4" t="s">
        <v>74</v>
      </c>
      <c r="B33" s="5" t="n">
        <v>122011</v>
      </c>
      <c r="C33" s="5" t="n">
        <v>95278</v>
      </c>
    </row>
    <row r="34" spans="1:3">
      <c r="A34" s="4" t="s">
        <v>75</v>
      </c>
      <c r="B34" s="4" t="s">
        <v>47</v>
      </c>
      <c r="C34" s="4" t="s">
        <v>47</v>
      </c>
    </row>
    <row r="35" spans="1:3">
      <c r="A35" s="3" t="s">
        <v>76</v>
      </c>
    </row>
    <row r="36" spans="1:3">
      <c r="A36" s="4" t="s">
        <v>77</v>
      </c>
      <c r="B36" s="5" t="n">
        <v>697</v>
      </c>
      <c r="C36" s="5" t="n">
        <v>695</v>
      </c>
    </row>
    <row r="37" spans="1:3">
      <c r="A37" s="4" t="s">
        <v>78</v>
      </c>
      <c r="B37" s="5" t="n">
        <v>217014</v>
      </c>
      <c r="C37" s="5" t="n">
        <v>214918</v>
      </c>
    </row>
    <row r="38" spans="1:3">
      <c r="A38" s="4" t="s">
        <v>79</v>
      </c>
      <c r="B38" s="5" t="n">
        <v>-9423</v>
      </c>
      <c r="C38" s="5" t="n">
        <v>-9423</v>
      </c>
    </row>
    <row r="39" spans="1:3">
      <c r="A39" s="4" t="s">
        <v>80</v>
      </c>
      <c r="B39" s="5" t="n">
        <v>-2381</v>
      </c>
      <c r="C39" s="5" t="n">
        <v>-7820</v>
      </c>
    </row>
    <row r="40" spans="1:3">
      <c r="A40" s="4" t="s">
        <v>81</v>
      </c>
      <c r="B40" s="5" t="n">
        <v>17912</v>
      </c>
      <c r="C40" s="5" t="n">
        <v>2674</v>
      </c>
    </row>
    <row r="41" spans="1:3">
      <c r="A41" s="4" t="s">
        <v>82</v>
      </c>
      <c r="B41" s="5" t="n">
        <v>223819</v>
      </c>
      <c r="C41" s="5" t="n">
        <v>201044</v>
      </c>
    </row>
    <row r="42" spans="1:3">
      <c r="A42" s="4" t="s">
        <v>83</v>
      </c>
      <c r="B42" s="5" t="n">
        <v>1679</v>
      </c>
      <c r="C42" s="5" t="n">
        <v>1440</v>
      </c>
    </row>
    <row r="43" spans="1:3">
      <c r="A43" s="4" t="s">
        <v>84</v>
      </c>
      <c r="B43" s="5" t="n">
        <v>225498</v>
      </c>
      <c r="C43" s="5" t="n">
        <v>202484</v>
      </c>
    </row>
    <row r="44" spans="1:3">
      <c r="A44" s="4" t="s">
        <v>85</v>
      </c>
      <c r="B44" s="6" t="n">
        <v>452421</v>
      </c>
      <c r="C44" s="6" t="n">
        <v>378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40</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40</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40</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40</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40</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40</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40</v>
      </c>
    </row>
    <row r="3" spans="1:2">
      <c r="A3" s="3" t="s">
        <v>22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40</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40</v>
      </c>
    </row>
    <row r="3" spans="1:2">
      <c r="A3" s="3" t="s">
        <v>20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40</v>
      </c>
    </row>
    <row r="3" spans="1:2">
      <c r="A3" s="3" t="s">
        <v>20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27"/>
    <col customWidth="1" max="3" min="3" width="24"/>
    <col customWidth="1" max="4" min="4" width="27"/>
    <col customWidth="1" max="5" min="5" width="24"/>
  </cols>
  <sheetData>
    <row r="1" spans="1:5">
      <c r="A1" s="1" t="s">
        <v>86</v>
      </c>
      <c r="B1" s="2" t="s">
        <v>87</v>
      </c>
      <c r="C1" s="2" t="s">
        <v>88</v>
      </c>
      <c r="D1" s="2" t="s">
        <v>89</v>
      </c>
      <c r="E1" s="2" t="s">
        <v>90</v>
      </c>
    </row>
    <row r="2" spans="1:5">
      <c r="A2" s="4" t="s">
        <v>91</v>
      </c>
      <c r="B2" s="6" t="n">
        <v>543</v>
      </c>
      <c r="D2" s="6" t="n">
        <v>455</v>
      </c>
    </row>
    <row r="3" spans="1:5">
      <c r="A3" s="4" t="s">
        <v>92</v>
      </c>
      <c r="C3" s="7" t="n">
        <v>0.01</v>
      </c>
      <c r="E3" s="7" t="n">
        <v>0.01</v>
      </c>
    </row>
    <row r="4" spans="1:5">
      <c r="A4" s="4" t="s">
        <v>93</v>
      </c>
      <c r="B4" s="5" t="n">
        <v>70000000</v>
      </c>
      <c r="D4" s="5" t="n">
        <v>70000000</v>
      </c>
    </row>
    <row r="5" spans="1:5">
      <c r="A5" s="4" t="s">
        <v>94</v>
      </c>
      <c r="B5" s="5" t="n">
        <v>52488172</v>
      </c>
      <c r="D5" s="5" t="n">
        <v>52310300</v>
      </c>
    </row>
    <row r="6" spans="1:5">
      <c r="A6" s="4" t="s">
        <v>95</v>
      </c>
      <c r="B6" s="5" t="n">
        <v>50159876</v>
      </c>
      <c r="D6" s="5" t="n">
        <v>49982004</v>
      </c>
    </row>
    <row r="7" spans="1:5">
      <c r="A7" s="4" t="s">
        <v>96</v>
      </c>
      <c r="B7" s="5" t="n">
        <v>2328296</v>
      </c>
      <c r="D7" s="5" t="n">
        <v>2328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40</v>
      </c>
    </row>
    <row r="3" spans="1:2">
      <c r="A3" s="3" t="s">
        <v>20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40</v>
      </c>
    </row>
    <row r="3" spans="1:2">
      <c r="A3" s="3" t="s">
        <v>211</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40</v>
      </c>
    </row>
    <row r="3" spans="1:2">
      <c r="A3" s="3" t="s">
        <v>215</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40</v>
      </c>
    </row>
    <row r="3" spans="1:2">
      <c r="A3" s="3" t="s">
        <v>21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40</v>
      </c>
    </row>
    <row r="3" spans="1:2">
      <c r="A3" s="3" t="s">
        <v>204</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40</v>
      </c>
    </row>
    <row r="3" spans="1:2">
      <c r="A3" s="3" t="s">
        <v>22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40</v>
      </c>
    </row>
    <row r="3" spans="1:2">
      <c r="A3" s="3" t="s">
        <v>229</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40</v>
      </c>
    </row>
    <row r="3" spans="1:2">
      <c r="A3" s="3" t="s">
        <v>233</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40</v>
      </c>
    </row>
    <row r="3" spans="1:2">
      <c r="A3" s="3" t="s">
        <v>237</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40</v>
      </c>
    </row>
    <row r="3" spans="1:2">
      <c r="A3" s="3" t="s">
        <v>245</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7</v>
      </c>
      <c r="B1" s="2" t="s">
        <v>1</v>
      </c>
    </row>
    <row r="2" spans="1:4">
      <c r="B2" s="2" t="s">
        <v>40</v>
      </c>
      <c r="C2" s="2" t="s">
        <v>41</v>
      </c>
      <c r="D2" s="2" t="s">
        <v>98</v>
      </c>
    </row>
    <row r="3" spans="1:4">
      <c r="A3" s="4" t="s">
        <v>99</v>
      </c>
      <c r="B3" s="6" t="n">
        <v>325674</v>
      </c>
      <c r="C3" s="6" t="n">
        <v>289707</v>
      </c>
      <c r="D3" s="6" t="n">
        <v>269194</v>
      </c>
    </row>
    <row r="4" spans="1:4">
      <c r="A4" s="4" t="s">
        <v>100</v>
      </c>
      <c r="B4" s="5" t="n">
        <v>196153</v>
      </c>
      <c r="C4" s="5" t="n">
        <v>180138</v>
      </c>
      <c r="D4" s="5" t="n">
        <v>175678</v>
      </c>
    </row>
    <row r="5" spans="1:4">
      <c r="A5" s="4" t="s">
        <v>101</v>
      </c>
      <c r="B5" s="5" t="n">
        <v>129521</v>
      </c>
      <c r="C5" s="5" t="n">
        <v>109569</v>
      </c>
      <c r="D5" s="5" t="n">
        <v>93516</v>
      </c>
    </row>
    <row r="6" spans="1:4">
      <c r="A6" s="3" t="s">
        <v>102</v>
      </c>
    </row>
    <row r="7" spans="1:4">
      <c r="A7" s="4" t="s">
        <v>103</v>
      </c>
      <c r="B7" s="5" t="n">
        <v>37378</v>
      </c>
      <c r="C7" s="5" t="n">
        <v>34414</v>
      </c>
      <c r="D7" s="5" t="n">
        <v>31955</v>
      </c>
    </row>
    <row r="8" spans="1:4">
      <c r="A8" s="4" t="s">
        <v>104</v>
      </c>
      <c r="B8" s="5" t="n">
        <v>54274</v>
      </c>
      <c r="C8" s="5" t="n">
        <v>52133</v>
      </c>
      <c r="D8" s="5" t="n">
        <v>60559</v>
      </c>
    </row>
    <row r="9" spans="1:4">
      <c r="A9" s="4" t="s">
        <v>105</v>
      </c>
      <c r="B9" s="5" t="n">
        <v>91652</v>
      </c>
      <c r="C9" s="5" t="n">
        <v>86547</v>
      </c>
      <c r="D9" s="5" t="n">
        <v>92514</v>
      </c>
    </row>
    <row r="10" spans="1:4">
      <c r="A10" s="4" t="s">
        <v>106</v>
      </c>
      <c r="B10" s="5" t="n">
        <v>37869</v>
      </c>
      <c r="C10" s="5" t="n">
        <v>23022</v>
      </c>
      <c r="D10" s="5" t="n">
        <v>1002</v>
      </c>
    </row>
    <row r="11" spans="1:4">
      <c r="A11" s="4" t="s">
        <v>107</v>
      </c>
      <c r="B11" s="5" t="n">
        <v>2768</v>
      </c>
      <c r="C11" s="5" t="n">
        <v>3991</v>
      </c>
      <c r="D11" s="5" t="n">
        <v>3010</v>
      </c>
    </row>
    <row r="12" spans="1:4">
      <c r="A12" s="4" t="s">
        <v>108</v>
      </c>
      <c r="B12" s="5" t="n">
        <v>35101</v>
      </c>
      <c r="C12" s="5" t="n">
        <v>19031</v>
      </c>
      <c r="D12" s="5" t="n">
        <v>-2008</v>
      </c>
    </row>
    <row r="13" spans="1:4">
      <c r="A13" s="4" t="s">
        <v>109</v>
      </c>
      <c r="B13" s="5" t="n">
        <v>8610</v>
      </c>
      <c r="C13" s="5" t="n">
        <v>5031</v>
      </c>
      <c r="D13" s="5" t="n">
        <v>-2564</v>
      </c>
    </row>
    <row r="14" spans="1:4">
      <c r="A14" s="4" t="s">
        <v>110</v>
      </c>
      <c r="B14" s="5" t="n">
        <v>26491</v>
      </c>
      <c r="C14" s="5" t="n">
        <v>14000</v>
      </c>
      <c r="D14" s="5" t="n">
        <v>556</v>
      </c>
    </row>
    <row r="15" spans="1:4">
      <c r="A15" s="4" t="s">
        <v>111</v>
      </c>
      <c r="B15" s="5" t="n">
        <v>244</v>
      </c>
      <c r="C15" s="5" t="n">
        <v>215</v>
      </c>
      <c r="D15" s="5" t="n">
        <v>-189</v>
      </c>
    </row>
    <row r="16" spans="1:4">
      <c r="A16" s="4" t="s">
        <v>112</v>
      </c>
      <c r="D16" s="5" t="n">
        <v>43</v>
      </c>
    </row>
    <row r="17" spans="1:4">
      <c r="A17" s="4" t="s">
        <v>113</v>
      </c>
      <c r="D17" s="5" t="n">
        <v>350</v>
      </c>
    </row>
    <row r="18" spans="1:4">
      <c r="A18" s="4" t="s">
        <v>114</v>
      </c>
      <c r="B18" s="6" t="n">
        <v>26247</v>
      </c>
      <c r="C18" s="6" t="n">
        <v>13785</v>
      </c>
      <c r="D18" s="6" t="n">
        <v>352</v>
      </c>
    </row>
    <row r="19" spans="1:4">
      <c r="A19" s="3" t="s">
        <v>115</v>
      </c>
    </row>
    <row r="20" spans="1:4">
      <c r="A20" s="4" t="s">
        <v>116</v>
      </c>
      <c r="B20" s="8" t="n">
        <v>0.53</v>
      </c>
      <c r="C20" s="8" t="n">
        <v>0.28</v>
      </c>
      <c r="D20" s="8" t="n">
        <v>0.01</v>
      </c>
    </row>
    <row r="21" spans="1:4">
      <c r="A21" s="4" t="s">
        <v>117</v>
      </c>
      <c r="B21" s="8" t="n">
        <v>0.52</v>
      </c>
      <c r="C21" s="8" t="n">
        <v>0.28</v>
      </c>
      <c r="D21" s="8" t="n">
        <v>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40</v>
      </c>
    </row>
    <row r="3" spans="1:2">
      <c r="A3" s="3" t="s">
        <v>24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40</v>
      </c>
    </row>
    <row r="3" spans="1:2">
      <c r="A3" s="3" t="s">
        <v>257</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40</v>
      </c>
    </row>
    <row r="3" spans="1:2">
      <c r="A3" s="3" t="s">
        <v>26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40</v>
      </c>
    </row>
    <row r="3" spans="1:2">
      <c r="A3" s="3" t="s">
        <v>265</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40</v>
      </c>
    </row>
    <row r="3" spans="1:2">
      <c r="A3" s="3" t="s">
        <v>22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402</v>
      </c>
      <c r="B1" s="2" t="s">
        <v>403</v>
      </c>
      <c r="C1" s="2" t="s">
        <v>404</v>
      </c>
      <c r="D1" s="2" t="s">
        <v>405</v>
      </c>
      <c r="E1" s="2" t="s">
        <v>406</v>
      </c>
      <c r="F1" s="2" t="s">
        <v>407</v>
      </c>
      <c r="G1" s="2" t="s">
        <v>408</v>
      </c>
      <c r="H1" s="2" t="s">
        <v>409</v>
      </c>
      <c r="I1" s="2" t="s">
        <v>410</v>
      </c>
      <c r="J1" s="2" t="s">
        <v>40</v>
      </c>
      <c r="K1" s="2" t="s">
        <v>41</v>
      </c>
      <c r="L1" s="2" t="s">
        <v>411</v>
      </c>
      <c r="M1" s="2" t="s">
        <v>98</v>
      </c>
      <c r="N1" s="2" t="s">
        <v>412</v>
      </c>
    </row>
    <row r="2" spans="1:14">
      <c r="A2" s="3" t="s">
        <v>413</v>
      </c>
    </row>
    <row r="3" spans="1:14">
      <c r="A3" s="4" t="s">
        <v>414</v>
      </c>
      <c r="E3" s="6" t="n">
        <v>5608</v>
      </c>
      <c r="F3" s="6" t="n">
        <v>5760</v>
      </c>
      <c r="I3" s="6" t="n">
        <v>2380</v>
      </c>
    </row>
    <row r="4" spans="1:14">
      <c r="A4" s="4" t="s">
        <v>415</v>
      </c>
      <c r="J4" s="6" t="n">
        <v>1554</v>
      </c>
      <c r="K4" s="6" t="n">
        <v>4054</v>
      </c>
    </row>
    <row r="5" spans="1:14">
      <c r="A5" s="4" t="s">
        <v>416</v>
      </c>
      <c r="F5" s="4" t="s">
        <v>417</v>
      </c>
    </row>
    <row r="6" spans="1:14">
      <c r="A6" s="4" t="s">
        <v>99</v>
      </c>
      <c r="J6" s="5" t="n">
        <v>325674</v>
      </c>
      <c r="K6" s="5" t="n">
        <v>289707</v>
      </c>
      <c r="M6" s="6" t="n">
        <v>269194</v>
      </c>
    </row>
    <row r="7" spans="1:14">
      <c r="A7" s="4" t="s">
        <v>418</v>
      </c>
      <c r="J7" s="5" t="n">
        <v>26247</v>
      </c>
      <c r="K7" s="6" t="n">
        <v>13785</v>
      </c>
      <c r="M7" s="6" t="n">
        <v>352</v>
      </c>
    </row>
    <row r="8" spans="1:14">
      <c r="A8" s="4" t="s">
        <v>419</v>
      </c>
    </row>
    <row r="9" spans="1:14">
      <c r="A9" s="3" t="s">
        <v>413</v>
      </c>
    </row>
    <row r="10" spans="1:14">
      <c r="A10" s="4" t="s">
        <v>99</v>
      </c>
      <c r="J10" s="5" t="n">
        <v>2792</v>
      </c>
    </row>
    <row r="11" spans="1:14">
      <c r="A11" s="4" t="s">
        <v>418</v>
      </c>
      <c r="J11" s="5" t="n">
        <v>116</v>
      </c>
    </row>
    <row r="12" spans="1:14">
      <c r="A12" s="4" t="s">
        <v>420</v>
      </c>
    </row>
    <row r="13" spans="1:14">
      <c r="A13" s="3" t="s">
        <v>413</v>
      </c>
    </row>
    <row r="14" spans="1:14">
      <c r="A14" s="4" t="s">
        <v>414</v>
      </c>
      <c r="H14" s="6" t="n">
        <v>101351</v>
      </c>
    </row>
    <row r="15" spans="1:14">
      <c r="A15" s="4" t="s">
        <v>421</v>
      </c>
      <c r="H15" s="6" t="n">
        <v>1348</v>
      </c>
    </row>
    <row r="16" spans="1:14">
      <c r="A16" s="4" t="s">
        <v>422</v>
      </c>
    </row>
    <row r="17" spans="1:14">
      <c r="A17" s="3" t="s">
        <v>413</v>
      </c>
    </row>
    <row r="18" spans="1:14">
      <c r="A18" s="4" t="s">
        <v>414</v>
      </c>
      <c r="L18" s="6" t="n">
        <v>5720</v>
      </c>
    </row>
    <row r="19" spans="1:14">
      <c r="A19" s="4" t="s">
        <v>416</v>
      </c>
      <c r="L19" s="4" t="s">
        <v>423</v>
      </c>
    </row>
    <row r="20" spans="1:14">
      <c r="A20" s="4" t="s">
        <v>424</v>
      </c>
      <c r="J20" s="6" t="n">
        <v>62</v>
      </c>
      <c r="L20" s="6" t="n">
        <v>1652</v>
      </c>
    </row>
    <row r="21" spans="1:14">
      <c r="A21" s="4" t="s">
        <v>425</v>
      </c>
    </row>
    <row r="22" spans="1:14">
      <c r="A22" s="3" t="s">
        <v>413</v>
      </c>
    </row>
    <row r="23" spans="1:14">
      <c r="A23" s="4" t="s">
        <v>414</v>
      </c>
      <c r="L23" s="6" t="n">
        <v>4068</v>
      </c>
    </row>
    <row r="24" spans="1:14">
      <c r="A24" s="4" t="s">
        <v>426</v>
      </c>
    </row>
    <row r="25" spans="1:14">
      <c r="A25" s="3" t="s">
        <v>413</v>
      </c>
    </row>
    <row r="26" spans="1:14">
      <c r="A26" s="4" t="s">
        <v>414</v>
      </c>
      <c r="C26" s="6" t="n">
        <v>152</v>
      </c>
    </row>
    <row r="27" spans="1:14">
      <c r="A27" s="4" t="s">
        <v>424</v>
      </c>
      <c r="N27" s="6" t="n">
        <v>2200</v>
      </c>
    </row>
    <row r="28" spans="1:14">
      <c r="A28" s="4" t="s">
        <v>427</v>
      </c>
    </row>
    <row r="29" spans="1:14">
      <c r="A29" s="3" t="s">
        <v>413</v>
      </c>
    </row>
    <row r="30" spans="1:14">
      <c r="A30" s="4" t="s">
        <v>414</v>
      </c>
      <c r="B30" s="6" t="n">
        <v>18179</v>
      </c>
      <c r="G30" s="6" t="n">
        <v>17979</v>
      </c>
    </row>
    <row r="31" spans="1:14">
      <c r="A31" s="4" t="s">
        <v>416</v>
      </c>
      <c r="B31" s="4" t="s">
        <v>428</v>
      </c>
    </row>
    <row r="32" spans="1:14">
      <c r="A32" s="4" t="s">
        <v>421</v>
      </c>
      <c r="B32" s="6" t="n">
        <v>300</v>
      </c>
    </row>
    <row r="33" spans="1:14">
      <c r="A33" s="4" t="s">
        <v>429</v>
      </c>
    </row>
    <row r="34" spans="1:14">
      <c r="A34" s="3" t="s">
        <v>413</v>
      </c>
    </row>
    <row r="35" spans="1:14">
      <c r="A35" s="4" t="s">
        <v>414</v>
      </c>
      <c r="D35" s="6"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407</v>
      </c>
      <c r="C1" s="2" t="s">
        <v>403</v>
      </c>
      <c r="D1" s="2" t="s">
        <v>431</v>
      </c>
    </row>
    <row r="2" spans="1:4">
      <c r="A2" s="4" t="s">
        <v>419</v>
      </c>
    </row>
    <row r="3" spans="1:4">
      <c r="A3" s="3" t="s">
        <v>432</v>
      </c>
    </row>
    <row r="4" spans="1:4">
      <c r="A4" s="4" t="s">
        <v>433</v>
      </c>
      <c r="B4" s="6" t="n">
        <v>4101</v>
      </c>
    </row>
    <row r="5" spans="1:4">
      <c r="A5" s="4" t="s">
        <v>434</v>
      </c>
      <c r="B5" s="5" t="n">
        <v>1037</v>
      </c>
    </row>
    <row r="6" spans="1:4">
      <c r="A6" s="4" t="s">
        <v>54</v>
      </c>
      <c r="B6" s="5" t="n">
        <v>622</v>
      </c>
    </row>
    <row r="7" spans="1:4">
      <c r="A7" s="4" t="s">
        <v>435</v>
      </c>
      <c r="B7" s="6" t="n">
        <v>5760</v>
      </c>
    </row>
    <row r="8" spans="1:4">
      <c r="A8" s="4" t="s">
        <v>427</v>
      </c>
    </row>
    <row r="9" spans="1:4">
      <c r="A9" s="3" t="s">
        <v>432</v>
      </c>
    </row>
    <row r="10" spans="1:4">
      <c r="A10" s="4" t="s">
        <v>433</v>
      </c>
      <c r="C10" s="6" t="n">
        <v>-2697</v>
      </c>
    </row>
    <row r="11" spans="1:4">
      <c r="A11" s="4" t="s">
        <v>434</v>
      </c>
      <c r="C11" s="5" t="n">
        <v>12936</v>
      </c>
    </row>
    <row r="12" spans="1:4">
      <c r="A12" s="4" t="s">
        <v>436</v>
      </c>
      <c r="C12" s="5" t="n">
        <v>-3528</v>
      </c>
    </row>
    <row r="13" spans="1:4">
      <c r="A13" s="4" t="s">
        <v>54</v>
      </c>
      <c r="C13" s="5" t="n">
        <v>11468</v>
      </c>
    </row>
    <row r="14" spans="1:4">
      <c r="A14" s="4" t="s">
        <v>435</v>
      </c>
      <c r="C14" s="6" t="n">
        <v>18179</v>
      </c>
    </row>
    <row r="15" spans="1:4">
      <c r="A15" s="4" t="s">
        <v>422</v>
      </c>
    </row>
    <row r="16" spans="1:4">
      <c r="A16" s="3" t="s">
        <v>432</v>
      </c>
    </row>
    <row r="17" spans="1:4">
      <c r="A17" s="4" t="s">
        <v>433</v>
      </c>
      <c r="D17" s="6" t="n">
        <v>780</v>
      </c>
    </row>
    <row r="18" spans="1:4">
      <c r="A18" s="4" t="s">
        <v>434</v>
      </c>
      <c r="D18" s="5" t="n">
        <v>2417</v>
      </c>
    </row>
    <row r="19" spans="1:4">
      <c r="A19" s="4" t="s">
        <v>436</v>
      </c>
      <c r="D19" s="5" t="n">
        <v>-363</v>
      </c>
    </row>
    <row r="20" spans="1:4">
      <c r="A20" s="4" t="s">
        <v>54</v>
      </c>
      <c r="D20" s="5" t="n">
        <v>3195</v>
      </c>
    </row>
    <row r="21" spans="1:4">
      <c r="A21" s="4" t="s">
        <v>435</v>
      </c>
      <c r="D21" s="6" t="n">
        <v>60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39</v>
      </c>
    </row>
    <row r="3" spans="1:2">
      <c r="A3" s="4" t="s">
        <v>440</v>
      </c>
      <c r="B3" s="6" t="n">
        <v>16785</v>
      </c>
    </row>
    <row r="4" spans="1:2">
      <c r="A4" s="4" t="s">
        <v>441</v>
      </c>
      <c r="B4" s="5" t="n">
        <v>1088</v>
      </c>
    </row>
    <row r="5" spans="1:2">
      <c r="A5" s="4" t="s">
        <v>54</v>
      </c>
      <c r="B5" s="5" t="n">
        <v>77013</v>
      </c>
    </row>
    <row r="6" spans="1:2">
      <c r="A6" s="4" t="s">
        <v>434</v>
      </c>
      <c r="B6" s="5" t="n">
        <v>38146</v>
      </c>
    </row>
    <row r="7" spans="1:2">
      <c r="A7" s="4" t="s">
        <v>57</v>
      </c>
      <c r="B7" s="5" t="n">
        <v>78</v>
      </c>
    </row>
    <row r="8" spans="1:2">
      <c r="A8" s="4" t="s">
        <v>442</v>
      </c>
      <c r="B8" s="5" t="n">
        <v>133110</v>
      </c>
    </row>
    <row r="9" spans="1:2">
      <c r="A9" s="4" t="s">
        <v>443</v>
      </c>
      <c r="B9" s="5" t="n">
        <v>10595</v>
      </c>
    </row>
    <row r="10" spans="1:2">
      <c r="A10" s="4" t="s">
        <v>66</v>
      </c>
      <c r="B10" s="5" t="n">
        <v>5742</v>
      </c>
    </row>
    <row r="11" spans="1:2">
      <c r="A11" s="4" t="s">
        <v>70</v>
      </c>
      <c r="B11" s="5" t="n">
        <v>15071</v>
      </c>
    </row>
    <row r="12" spans="1:2">
      <c r="A12" s="4" t="s">
        <v>71</v>
      </c>
      <c r="B12" s="5" t="n">
        <v>351</v>
      </c>
    </row>
    <row r="13" spans="1:2">
      <c r="A13" s="4" t="s">
        <v>444</v>
      </c>
      <c r="B13" s="5" t="n">
        <v>31759</v>
      </c>
    </row>
    <row r="14" spans="1:2">
      <c r="A14" s="4" t="s">
        <v>445</v>
      </c>
      <c r="B14" s="6" t="n">
        <v>1013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201</v>
      </c>
    </row>
    <row r="3" spans="1:2">
      <c r="A3" s="3" t="s">
        <v>447</v>
      </c>
    </row>
    <row r="4" spans="1:2">
      <c r="A4" s="4" t="s">
        <v>448</v>
      </c>
      <c r="B4" s="6" t="n">
        <v>38146</v>
      </c>
    </row>
    <row r="5" spans="1:2">
      <c r="A5" s="4" t="s">
        <v>449</v>
      </c>
    </row>
    <row r="6" spans="1:2">
      <c r="A6" s="3" t="s">
        <v>447</v>
      </c>
    </row>
    <row r="7" spans="1:2">
      <c r="A7" s="4" t="s">
        <v>448</v>
      </c>
      <c r="B7" s="5" t="n">
        <v>34040</v>
      </c>
    </row>
    <row r="8" spans="1:2">
      <c r="A8" s="4" t="s">
        <v>450</v>
      </c>
    </row>
    <row r="9" spans="1:2">
      <c r="A9" s="3" t="s">
        <v>447</v>
      </c>
    </row>
    <row r="10" spans="1:2">
      <c r="A10" s="4" t="s">
        <v>448</v>
      </c>
      <c r="B10" s="5" t="n">
        <v>3333</v>
      </c>
    </row>
    <row r="11" spans="1:2">
      <c r="A11" s="4" t="s">
        <v>451</v>
      </c>
    </row>
    <row r="12" spans="1:2">
      <c r="A12" s="3" t="s">
        <v>447</v>
      </c>
    </row>
    <row r="13" spans="1:2">
      <c r="A13" s="4" t="s">
        <v>448</v>
      </c>
      <c r="B13" s="6" t="n">
        <v>7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80"/>
    <col customWidth="1" max="6" min="6" width="21"/>
    <col customWidth="1" max="7" min="7" width="21"/>
  </cols>
  <sheetData>
    <row r="1" spans="1:7">
      <c r="A1" s="1" t="s">
        <v>452</v>
      </c>
      <c r="B1" s="2" t="s">
        <v>453</v>
      </c>
      <c r="E1" s="2" t="s">
        <v>1</v>
      </c>
    </row>
    <row r="2" spans="1:7">
      <c r="B2" s="2" t="s">
        <v>454</v>
      </c>
      <c r="C2" s="2" t="s">
        <v>455</v>
      </c>
      <c r="D2" s="2" t="s">
        <v>456</v>
      </c>
      <c r="E2" s="2" t="s">
        <v>201</v>
      </c>
      <c r="F2" s="2" t="s">
        <v>457</v>
      </c>
      <c r="G2" s="2" t="s">
        <v>458</v>
      </c>
    </row>
    <row r="3" spans="1:7">
      <c r="A3" s="3" t="s">
        <v>459</v>
      </c>
    </row>
    <row r="4" spans="1:7">
      <c r="A4" s="4" t="s">
        <v>460</v>
      </c>
      <c r="B4" s="6" t="n">
        <v>5608</v>
      </c>
      <c r="C4" s="6" t="n">
        <v>5760</v>
      </c>
      <c r="D4" s="6" t="n">
        <v>2380</v>
      </c>
    </row>
    <row r="5" spans="1:7">
      <c r="A5" s="4" t="s">
        <v>461</v>
      </c>
      <c r="E5" s="6" t="n">
        <v>49539</v>
      </c>
      <c r="F5" s="4" t="s">
        <v>47</v>
      </c>
    </row>
    <row r="6" spans="1:7">
      <c r="A6" s="4" t="s">
        <v>462</v>
      </c>
      <c r="E6" s="6" t="n">
        <v>51706</v>
      </c>
    </row>
    <row r="7" spans="1:7">
      <c r="A7" s="4" t="s">
        <v>463</v>
      </c>
      <c r="F7" s="5" t="n">
        <v>2048</v>
      </c>
    </row>
    <row r="8" spans="1:7">
      <c r="A8" s="4" t="s">
        <v>464</v>
      </c>
      <c r="E8" s="5" t="n">
        <v>4</v>
      </c>
    </row>
    <row r="9" spans="1:7">
      <c r="A9" s="4" t="s">
        <v>465</v>
      </c>
      <c r="E9" s="6" t="n">
        <v>3718</v>
      </c>
      <c r="F9" s="5" t="n">
        <v>3919</v>
      </c>
      <c r="G9" s="6" t="n">
        <v>4346</v>
      </c>
    </row>
    <row r="10" spans="1:7">
      <c r="A10" s="4" t="s">
        <v>466</v>
      </c>
      <c r="E10" s="4" t="s">
        <v>467</v>
      </c>
    </row>
    <row r="11" spans="1:7">
      <c r="A11" s="4" t="s">
        <v>468</v>
      </c>
      <c r="E11" s="6" t="n">
        <v>1144</v>
      </c>
      <c r="F11" s="5" t="n">
        <v>854</v>
      </c>
      <c r="G11" s="5" t="n">
        <v>429</v>
      </c>
    </row>
    <row r="12" spans="1:7">
      <c r="A12" s="4" t="s">
        <v>469</v>
      </c>
      <c r="E12" s="4" t="s">
        <v>470</v>
      </c>
    </row>
    <row r="13" spans="1:7">
      <c r="A13" s="4" t="s">
        <v>471</v>
      </c>
      <c r="E13" s="6" t="n">
        <v>535</v>
      </c>
      <c r="F13" s="5" t="n">
        <v>-869</v>
      </c>
      <c r="G13" s="5" t="n">
        <v>-300</v>
      </c>
    </row>
    <row r="14" spans="1:7">
      <c r="A14" s="4" t="s">
        <v>472</v>
      </c>
      <c r="E14" s="6" t="n">
        <v>-2381</v>
      </c>
      <c r="F14" s="5" t="n">
        <v>-7820</v>
      </c>
    </row>
    <row r="15" spans="1:7">
      <c r="A15" s="4" t="s">
        <v>473</v>
      </c>
    </row>
    <row r="16" spans="1:7">
      <c r="A16" s="3" t="s">
        <v>459</v>
      </c>
    </row>
    <row r="17" spans="1:7">
      <c r="A17" s="4" t="s">
        <v>461</v>
      </c>
      <c r="F17" s="5" t="n">
        <v>34439</v>
      </c>
    </row>
    <row r="18" spans="1:7">
      <c r="A18" s="4" t="s">
        <v>462</v>
      </c>
      <c r="F18" s="5" t="n">
        <v>36487</v>
      </c>
    </row>
    <row r="19" spans="1:7">
      <c r="A19" s="4" t="s">
        <v>474</v>
      </c>
    </row>
    <row r="20" spans="1:7">
      <c r="A20" s="3" t="s">
        <v>459</v>
      </c>
    </row>
    <row r="21" spans="1:7">
      <c r="A21" s="4" t="s">
        <v>475</v>
      </c>
      <c r="E21" s="4" t="s">
        <v>476</v>
      </c>
    </row>
    <row r="22" spans="1:7">
      <c r="A22" s="4" t="s">
        <v>477</v>
      </c>
    </row>
    <row r="23" spans="1:7">
      <c r="A23" s="3" t="s">
        <v>459</v>
      </c>
    </row>
    <row r="24" spans="1:7">
      <c r="A24" s="4" t="s">
        <v>475</v>
      </c>
      <c r="E24" s="4" t="s">
        <v>478</v>
      </c>
    </row>
    <row r="25" spans="1:7">
      <c r="A25" s="4" t="s">
        <v>479</v>
      </c>
    </row>
    <row r="26" spans="1:7">
      <c r="A26" s="3" t="s">
        <v>459</v>
      </c>
    </row>
    <row r="27" spans="1:7">
      <c r="A27" s="4" t="s">
        <v>480</v>
      </c>
      <c r="E27" s="6" t="n">
        <v>24296</v>
      </c>
      <c r="F27" s="5" t="n">
        <v>40871</v>
      </c>
      <c r="G27" s="5" t="n">
        <v>31111</v>
      </c>
    </row>
    <row r="28" spans="1:7">
      <c r="A28" s="4" t="s">
        <v>481</v>
      </c>
    </row>
    <row r="29" spans="1:7">
      <c r="A29" s="3" t="s">
        <v>459</v>
      </c>
    </row>
    <row r="30" spans="1:7">
      <c r="A30" s="4" t="s">
        <v>480</v>
      </c>
      <c r="E30" s="5" t="n">
        <v>74297</v>
      </c>
      <c r="F30" s="5" t="n">
        <v>17731</v>
      </c>
      <c r="G30" s="5" t="n">
        <v>9600</v>
      </c>
    </row>
    <row r="31" spans="1:7">
      <c r="A31" s="4" t="s">
        <v>482</v>
      </c>
    </row>
    <row r="32" spans="1:7">
      <c r="A32" s="3" t="s">
        <v>459</v>
      </c>
    </row>
    <row r="33" spans="1:7">
      <c r="A33" s="4" t="s">
        <v>480</v>
      </c>
      <c r="E33" s="6" t="n">
        <v>15384</v>
      </c>
      <c r="F33" s="6" t="n">
        <v>4950</v>
      </c>
      <c r="G33" s="6" t="n">
        <v>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40</v>
      </c>
      <c r="C2" s="2" t="s">
        <v>41</v>
      </c>
      <c r="D2" s="2" t="s">
        <v>98</v>
      </c>
    </row>
    <row r="3" spans="1:4">
      <c r="A3" s="4" t="s">
        <v>110</v>
      </c>
      <c r="B3" s="6" t="n">
        <v>26491</v>
      </c>
      <c r="C3" s="6" t="n">
        <v>14000</v>
      </c>
      <c r="D3" s="6" t="n">
        <v>556</v>
      </c>
    </row>
    <row r="4" spans="1:4">
      <c r="A4" s="3" t="s">
        <v>119</v>
      </c>
    </row>
    <row r="5" spans="1:4">
      <c r="A5" s="4" t="s">
        <v>120</v>
      </c>
      <c r="B5" s="5" t="n">
        <v>5496</v>
      </c>
      <c r="C5" s="5" t="n">
        <v>-8370</v>
      </c>
      <c r="D5" s="5" t="n">
        <v>11589</v>
      </c>
    </row>
    <row r="6" spans="1:4">
      <c r="A6" s="4" t="s">
        <v>121</v>
      </c>
      <c r="D6" s="5" t="n">
        <v>146</v>
      </c>
    </row>
    <row r="7" spans="1:4">
      <c r="A7" s="4" t="s">
        <v>122</v>
      </c>
      <c r="B7" s="5" t="n">
        <v>5496</v>
      </c>
      <c r="C7" s="5" t="n">
        <v>-8370</v>
      </c>
      <c r="D7" s="5" t="n">
        <v>11735</v>
      </c>
    </row>
    <row r="8" spans="1:4">
      <c r="A8" s="4" t="s">
        <v>123</v>
      </c>
      <c r="B8" s="5" t="n">
        <v>31987</v>
      </c>
      <c r="C8" s="5" t="n">
        <v>5630</v>
      </c>
      <c r="D8" s="5" t="n">
        <v>12291</v>
      </c>
    </row>
    <row r="9" spans="1:4">
      <c r="A9" s="4" t="s">
        <v>124</v>
      </c>
      <c r="B9" s="5" t="n">
        <v>301</v>
      </c>
      <c r="C9" s="5" t="n">
        <v>193</v>
      </c>
      <c r="D9" s="5" t="n">
        <v>-149</v>
      </c>
    </row>
    <row r="10" spans="1:4">
      <c r="A10" s="4" t="s">
        <v>125</v>
      </c>
      <c r="D10" s="5" t="n">
        <v>43</v>
      </c>
    </row>
    <row r="11" spans="1:4">
      <c r="A11" s="4" t="s">
        <v>126</v>
      </c>
      <c r="D11" s="5" t="n">
        <v>350</v>
      </c>
    </row>
    <row r="12" spans="1:4">
      <c r="A12" s="4" t="s">
        <v>127</v>
      </c>
      <c r="B12" s="6" t="n">
        <v>31686</v>
      </c>
      <c r="C12" s="6" t="n">
        <v>5437</v>
      </c>
      <c r="D12" s="6" t="n">
        <v>120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40</v>
      </c>
    </row>
    <row r="3" spans="1:2">
      <c r="A3" s="4" t="s">
        <v>484</v>
      </c>
    </row>
    <row r="4" spans="1:2">
      <c r="A4" s="3" t="s">
        <v>485</v>
      </c>
    </row>
    <row r="5" spans="1:2">
      <c r="A5" s="4" t="s">
        <v>486</v>
      </c>
      <c r="B5" s="4" t="s">
        <v>487</v>
      </c>
    </row>
    <row r="6" spans="1:2">
      <c r="A6" s="4" t="s">
        <v>488</v>
      </c>
    </row>
    <row r="7" spans="1:2">
      <c r="A7" s="3" t="s">
        <v>485</v>
      </c>
    </row>
    <row r="8" spans="1:2">
      <c r="A8" s="4" t="s">
        <v>486</v>
      </c>
      <c r="B8" s="4" t="s">
        <v>489</v>
      </c>
    </row>
    <row r="9" spans="1:2">
      <c r="A9" s="4" t="s">
        <v>490</v>
      </c>
    </row>
    <row r="10" spans="1:2">
      <c r="A10" s="3" t="s">
        <v>485</v>
      </c>
    </row>
    <row r="11" spans="1:2">
      <c r="A11" s="4" t="s">
        <v>486</v>
      </c>
      <c r="B11" s="4" t="s">
        <v>491</v>
      </c>
    </row>
    <row r="12" spans="1:2">
      <c r="A12" s="4" t="s">
        <v>492</v>
      </c>
    </row>
    <row r="13" spans="1:2">
      <c r="A13" s="3" t="s">
        <v>485</v>
      </c>
    </row>
    <row r="14" spans="1:2">
      <c r="A14" s="4" t="s">
        <v>486</v>
      </c>
      <c r="B14" s="4" t="s">
        <v>493</v>
      </c>
    </row>
    <row r="15" spans="1:2">
      <c r="A15" s="4" t="s">
        <v>494</v>
      </c>
    </row>
    <row r="16" spans="1:2">
      <c r="A16" s="3" t="s">
        <v>485</v>
      </c>
    </row>
    <row r="17" spans="1:2">
      <c r="A17" s="4" t="s">
        <v>486</v>
      </c>
      <c r="B17"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40</v>
      </c>
    </row>
    <row r="3" spans="1:2">
      <c r="A3" s="4" t="s">
        <v>496</v>
      </c>
    </row>
    <row r="4" spans="1:2">
      <c r="A4" s="3" t="s">
        <v>497</v>
      </c>
    </row>
    <row r="5" spans="1:2">
      <c r="A5" s="4" t="s">
        <v>498</v>
      </c>
      <c r="B5" s="4" t="s">
        <v>499</v>
      </c>
    </row>
    <row r="6" spans="1:2">
      <c r="A6" s="4" t="s">
        <v>500</v>
      </c>
    </row>
    <row r="7" spans="1:2">
      <c r="A7" s="3" t="s">
        <v>497</v>
      </c>
    </row>
    <row r="8" spans="1:2">
      <c r="A8" s="4" t="s">
        <v>498</v>
      </c>
      <c r="B8" s="4" t="s">
        <v>501</v>
      </c>
    </row>
    <row r="9" spans="1:2">
      <c r="A9" s="4" t="s">
        <v>502</v>
      </c>
    </row>
    <row r="10" spans="1:2">
      <c r="A10" s="3" t="s">
        <v>497</v>
      </c>
    </row>
    <row r="11" spans="1:2">
      <c r="A11" s="4" t="s">
        <v>498</v>
      </c>
      <c r="B11" s="4" t="s">
        <v>503</v>
      </c>
    </row>
    <row r="12" spans="1:2">
      <c r="A12" s="4" t="s">
        <v>504</v>
      </c>
    </row>
    <row r="13" spans="1:2">
      <c r="A13" s="3" t="s">
        <v>497</v>
      </c>
    </row>
    <row r="14" spans="1:2">
      <c r="A14" s="4" t="s">
        <v>498</v>
      </c>
      <c r="B14" s="4" t="s">
        <v>505</v>
      </c>
    </row>
    <row r="15" spans="1:2">
      <c r="A15" s="4" t="s">
        <v>506</v>
      </c>
    </row>
    <row r="16" spans="1:2">
      <c r="A16" s="3" t="s">
        <v>497</v>
      </c>
    </row>
    <row r="17" spans="1:2">
      <c r="A17" s="4" t="s">
        <v>498</v>
      </c>
      <c r="B17" s="4"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40</v>
      </c>
      <c r="C2" s="2" t="s">
        <v>41</v>
      </c>
      <c r="D2" s="2" t="s">
        <v>98</v>
      </c>
    </row>
    <row r="3" spans="1:4">
      <c r="A3" s="3" t="s">
        <v>508</v>
      </c>
    </row>
    <row r="4" spans="1:4">
      <c r="A4" s="4" t="s">
        <v>509</v>
      </c>
      <c r="B4" s="4" t="s">
        <v>510</v>
      </c>
      <c r="C4" s="4" t="s">
        <v>510</v>
      </c>
      <c r="D4" s="4" t="s">
        <v>510</v>
      </c>
    </row>
    <row r="5" spans="1:4">
      <c r="A5" s="4" t="s">
        <v>511</v>
      </c>
      <c r="B5" s="4" t="s">
        <v>512</v>
      </c>
      <c r="C5" s="4" t="s">
        <v>512</v>
      </c>
      <c r="D5" s="4" t="s">
        <v>512</v>
      </c>
    </row>
    <row r="6" spans="1:4">
      <c r="A6" s="4" t="s">
        <v>513</v>
      </c>
    </row>
    <row r="7" spans="1:4">
      <c r="A7" s="3" t="s">
        <v>508</v>
      </c>
    </row>
    <row r="8" spans="1:4">
      <c r="A8" s="4" t="s">
        <v>514</v>
      </c>
      <c r="B8" s="6" t="n">
        <v>2</v>
      </c>
      <c r="C8" s="6" t="n">
        <v>2</v>
      </c>
      <c r="D8" s="6" t="n">
        <v>2</v>
      </c>
    </row>
    <row r="9" spans="1:4">
      <c r="A9" s="4" t="s">
        <v>515</v>
      </c>
      <c r="B9" s="4" t="s">
        <v>516</v>
      </c>
      <c r="C9" s="4" t="s">
        <v>517</v>
      </c>
      <c r="D9" s="4" t="s">
        <v>518</v>
      </c>
    </row>
    <row r="10" spans="1:4">
      <c r="A10" s="4" t="s">
        <v>519</v>
      </c>
      <c r="B10" s="4" t="s">
        <v>520</v>
      </c>
      <c r="C10" s="4" t="s">
        <v>521</v>
      </c>
      <c r="D10" s="4" t="s">
        <v>522</v>
      </c>
    </row>
    <row r="11" spans="1:4">
      <c r="A11" s="4" t="s">
        <v>523</v>
      </c>
    </row>
    <row r="12" spans="1:4">
      <c r="A12" s="3" t="s">
        <v>508</v>
      </c>
    </row>
    <row r="13" spans="1:4">
      <c r="A13" s="4" t="s">
        <v>514</v>
      </c>
      <c r="B13" s="9" t="n">
        <v>2.8</v>
      </c>
      <c r="C13" s="9" t="n">
        <v>2.8</v>
      </c>
      <c r="D13" s="9" t="n">
        <v>2.8</v>
      </c>
    </row>
    <row r="14" spans="1:4">
      <c r="A14" s="4" t="s">
        <v>515</v>
      </c>
      <c r="B14" s="4" t="s">
        <v>524</v>
      </c>
      <c r="C14" s="4" t="s">
        <v>525</v>
      </c>
      <c r="D14" s="4" t="s">
        <v>526</v>
      </c>
    </row>
    <row r="15" spans="1:4">
      <c r="A15" s="4" t="s">
        <v>519</v>
      </c>
      <c r="B15" s="4" t="s">
        <v>521</v>
      </c>
      <c r="C15" s="4" t="s">
        <v>527</v>
      </c>
      <c r="D15" s="4" t="s">
        <v>5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40</v>
      </c>
      <c r="C1" s="2" t="s">
        <v>41</v>
      </c>
    </row>
    <row r="2" spans="1:3">
      <c r="A2" s="3" t="s">
        <v>530</v>
      </c>
    </row>
    <row r="3" spans="1:3">
      <c r="A3" s="4" t="s">
        <v>531</v>
      </c>
      <c r="B3" s="6" t="n">
        <v>-67</v>
      </c>
      <c r="C3" s="6" t="n">
        <v>-47</v>
      </c>
    </row>
    <row r="4" spans="1:3">
      <c r="A4" s="4" t="s">
        <v>532</v>
      </c>
      <c r="B4" s="6" t="n">
        <v>-67</v>
      </c>
      <c r="C4" s="6" t="n">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40</v>
      </c>
      <c r="D1" s="2" t="s">
        <v>41</v>
      </c>
    </row>
    <row r="2" spans="1:4">
      <c r="A2" s="3" t="s">
        <v>534</v>
      </c>
    </row>
    <row r="3" spans="1:4">
      <c r="A3" s="4" t="s">
        <v>535</v>
      </c>
      <c r="C3" s="6" t="n">
        <v>2808</v>
      </c>
      <c r="D3" s="6" t="n">
        <v>2965</v>
      </c>
    </row>
    <row r="4" spans="1:4">
      <c r="A4" s="4" t="s">
        <v>536</v>
      </c>
      <c r="B4" s="4" t="s">
        <v>179</v>
      </c>
      <c r="C4" s="5" t="n">
        <v>362</v>
      </c>
      <c r="D4" s="4" t="s">
        <v>47</v>
      </c>
    </row>
    <row r="5" spans="1:4">
      <c r="A5" s="4" t="s">
        <v>537</v>
      </c>
      <c r="C5" s="5" t="n">
        <v>2091</v>
      </c>
      <c r="D5" s="5" t="n">
        <v>1327</v>
      </c>
    </row>
    <row r="6" spans="1:4">
      <c r="A6" s="4" t="s">
        <v>538</v>
      </c>
      <c r="C6" s="6" t="n">
        <v>5261</v>
      </c>
      <c r="D6" s="6" t="n">
        <v>4292</v>
      </c>
    </row>
    <row r="7" spans="1:4"/>
    <row r="8" spans="1:4">
      <c r="A8" s="4" t="s">
        <v>179</v>
      </c>
      <c r="B8" s="4" t="s">
        <v>539</v>
      </c>
    </row>
  </sheetData>
  <mergeCells count="3">
    <mergeCell ref="A1:B1"/>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0</v>
      </c>
      <c r="B1" s="2" t="s">
        <v>1</v>
      </c>
    </row>
    <row r="2" spans="1:4">
      <c r="B2" s="2" t="s">
        <v>40</v>
      </c>
      <c r="C2" s="2" t="s">
        <v>41</v>
      </c>
      <c r="D2" s="2" t="s">
        <v>98</v>
      </c>
    </row>
    <row r="3" spans="1:4">
      <c r="A3" s="3" t="s">
        <v>215</v>
      </c>
    </row>
    <row r="4" spans="1:4">
      <c r="A4" s="4" t="s">
        <v>541</v>
      </c>
      <c r="B4" s="6" t="n">
        <v>3470</v>
      </c>
      <c r="C4" s="6" t="n">
        <v>3766</v>
      </c>
      <c r="D4" s="6" t="n">
        <v>38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40</v>
      </c>
      <c r="C1" s="2" t="s">
        <v>41</v>
      </c>
    </row>
    <row r="2" spans="1:3">
      <c r="A2" s="3" t="s">
        <v>543</v>
      </c>
    </row>
    <row r="3" spans="1:3">
      <c r="A3" s="4" t="s">
        <v>544</v>
      </c>
      <c r="B3" s="6" t="n">
        <v>59671</v>
      </c>
      <c r="C3" s="6" t="n">
        <v>44423</v>
      </c>
    </row>
    <row r="4" spans="1:3">
      <c r="A4" s="3" t="s">
        <v>545</v>
      </c>
    </row>
    <row r="5" spans="1:3">
      <c r="A5" s="4" t="s">
        <v>546</v>
      </c>
      <c r="B5" s="5" t="n">
        <v>43070</v>
      </c>
      <c r="C5" s="5" t="n">
        <v>35908</v>
      </c>
    </row>
    <row r="6" spans="1:3">
      <c r="A6" s="4" t="s">
        <v>547</v>
      </c>
      <c r="B6" s="5" t="n">
        <v>16601</v>
      </c>
      <c r="C6" s="5" t="n">
        <v>8515</v>
      </c>
    </row>
    <row r="7" spans="1:3">
      <c r="A7" s="4" t="s">
        <v>548</v>
      </c>
    </row>
    <row r="8" spans="1:3">
      <c r="A8" s="3" t="s">
        <v>543</v>
      </c>
    </row>
    <row r="9" spans="1:3">
      <c r="A9" s="4" t="s">
        <v>544</v>
      </c>
      <c r="B9" s="5" t="n">
        <v>41648</v>
      </c>
      <c r="C9" s="5" t="n">
        <v>32349</v>
      </c>
    </row>
    <row r="10" spans="1:3">
      <c r="A10" s="3" t="s">
        <v>545</v>
      </c>
    </row>
    <row r="11" spans="1:3">
      <c r="A11" s="4" t="s">
        <v>546</v>
      </c>
      <c r="B11" s="5" t="n">
        <v>35841</v>
      </c>
      <c r="C11" s="5" t="n">
        <v>29328</v>
      </c>
    </row>
    <row r="12" spans="1:3">
      <c r="A12" s="4" t="s">
        <v>549</v>
      </c>
    </row>
    <row r="13" spans="1:3">
      <c r="A13" s="3" t="s">
        <v>543</v>
      </c>
    </row>
    <row r="14" spans="1:3">
      <c r="A14" s="4" t="s">
        <v>544</v>
      </c>
      <c r="B14" s="5" t="n">
        <v>8618</v>
      </c>
      <c r="C14" s="5" t="n">
        <v>5602</v>
      </c>
    </row>
    <row r="15" spans="1:3">
      <c r="A15" s="3" t="s">
        <v>545</v>
      </c>
    </row>
    <row r="16" spans="1:3">
      <c r="A16" s="4" t="s">
        <v>546</v>
      </c>
      <c r="B16" s="5" t="n">
        <v>4440</v>
      </c>
      <c r="C16" s="5" t="n">
        <v>4013</v>
      </c>
    </row>
    <row r="17" spans="1:3">
      <c r="A17" s="4" t="s">
        <v>550</v>
      </c>
    </row>
    <row r="18" spans="1:3">
      <c r="A18" s="3" t="s">
        <v>543</v>
      </c>
    </row>
    <row r="19" spans="1:3">
      <c r="A19" s="4" t="s">
        <v>544</v>
      </c>
      <c r="B19" s="5" t="n">
        <v>9405</v>
      </c>
      <c r="C19" s="5" t="n">
        <v>6472</v>
      </c>
    </row>
    <row r="20" spans="1:3">
      <c r="A20" s="3" t="s">
        <v>545</v>
      </c>
    </row>
    <row r="21" spans="1:3">
      <c r="A21" s="4" t="s">
        <v>546</v>
      </c>
      <c r="B21" s="6" t="n">
        <v>2789</v>
      </c>
      <c r="C21" s="6" t="n">
        <v>25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 customWidth="1" max="5" min="5" width="14"/>
  </cols>
  <sheetData>
    <row r="1" spans="1:5">
      <c r="A1" s="1" t="s">
        <v>551</v>
      </c>
      <c r="B1" s="2" t="s">
        <v>1</v>
      </c>
    </row>
    <row r="2" spans="1:5">
      <c r="B2" s="2" t="s">
        <v>40</v>
      </c>
      <c r="C2" s="2" t="s">
        <v>552</v>
      </c>
      <c r="D2" s="2" t="s">
        <v>41</v>
      </c>
      <c r="E2" s="2" t="s">
        <v>553</v>
      </c>
    </row>
    <row r="3" spans="1:5">
      <c r="A3" s="3" t="s">
        <v>554</v>
      </c>
    </row>
    <row r="4" spans="1:5">
      <c r="A4" s="4" t="s">
        <v>555</v>
      </c>
      <c r="B4" s="4" t="s">
        <v>556</v>
      </c>
    </row>
    <row r="5" spans="1:5">
      <c r="A5" s="4" t="s">
        <v>557</v>
      </c>
      <c r="B5" s="6" t="n">
        <v>8312</v>
      </c>
      <c r="D5" s="4" t="s">
        <v>47</v>
      </c>
    </row>
    <row r="6" spans="1:5">
      <c r="A6" s="4" t="s">
        <v>473</v>
      </c>
    </row>
    <row r="7" spans="1:5">
      <c r="A7" s="3" t="s">
        <v>554</v>
      </c>
    </row>
    <row r="8" spans="1:5">
      <c r="A8" s="4" t="s">
        <v>557</v>
      </c>
      <c r="B8" s="6" t="n">
        <v>8651</v>
      </c>
    </row>
    <row r="9" spans="1:5">
      <c r="A9" s="4" t="s">
        <v>558</v>
      </c>
    </row>
    <row r="10" spans="1:5">
      <c r="A10" s="3" t="s">
        <v>554</v>
      </c>
    </row>
    <row r="11" spans="1:5">
      <c r="A11" s="4" t="s">
        <v>559</v>
      </c>
      <c r="E11" s="4" t="s">
        <v>560</v>
      </c>
    </row>
    <row r="12" spans="1:5">
      <c r="A12" s="4" t="s">
        <v>561</v>
      </c>
    </row>
    <row r="13" spans="1:5">
      <c r="A13" s="3" t="s">
        <v>554</v>
      </c>
    </row>
    <row r="14" spans="1:5">
      <c r="A14" s="4" t="s">
        <v>559</v>
      </c>
      <c r="C14" s="4" t="s">
        <v>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62</v>
      </c>
      <c r="B1" s="2" t="s">
        <v>1</v>
      </c>
    </row>
    <row r="2" spans="1:2">
      <c r="B2" s="2" t="s">
        <v>201</v>
      </c>
    </row>
    <row r="3" spans="1:2">
      <c r="A3" s="3" t="s">
        <v>563</v>
      </c>
    </row>
    <row r="4" spans="1:2">
      <c r="A4" s="4" t="s">
        <v>564</v>
      </c>
      <c r="B4" s="6" t="n">
        <v>5260</v>
      </c>
    </row>
    <row r="5" spans="1:2">
      <c r="A5" s="4" t="s">
        <v>565</v>
      </c>
      <c r="B5" s="5" t="n">
        <v>3920</v>
      </c>
    </row>
    <row r="6" spans="1:2">
      <c r="A6" s="4" t="s">
        <v>566</v>
      </c>
      <c r="B6" s="5" t="n">
        <v>177</v>
      </c>
    </row>
    <row r="7" spans="1:2">
      <c r="A7" s="4" t="s">
        <v>567</v>
      </c>
      <c r="B7" s="6" t="n">
        <v>93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568</v>
      </c>
      <c r="B1" s="2" t="s">
        <v>40</v>
      </c>
    </row>
    <row r="2" spans="1:2">
      <c r="A2" s="3" t="s">
        <v>25</v>
      </c>
    </row>
    <row r="3" spans="1:2">
      <c r="A3" s="4" t="s">
        <v>569</v>
      </c>
      <c r="B3" s="4" t="s">
        <v>570</v>
      </c>
    </row>
    <row r="4" spans="1:2">
      <c r="A4" s="4" t="s">
        <v>571</v>
      </c>
      <c r="B4" s="4" t="s">
        <v>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33"/>
    <col customWidth="1" max="8" min="8" width="37"/>
  </cols>
  <sheetData>
    <row r="1" spans="1:8">
      <c r="A1" s="1" t="s">
        <v>128</v>
      </c>
      <c r="B1" s="2" t="s">
        <v>129</v>
      </c>
      <c r="C1" s="2" t="s">
        <v>130</v>
      </c>
      <c r="D1" s="2" t="s">
        <v>131</v>
      </c>
      <c r="E1" s="2" t="s">
        <v>132</v>
      </c>
      <c r="F1" s="2" t="s">
        <v>133</v>
      </c>
      <c r="G1" s="2" t="s">
        <v>134</v>
      </c>
      <c r="H1" s="2" t="s">
        <v>135</v>
      </c>
    </row>
    <row r="2" spans="1:8">
      <c r="A2" s="4" t="s">
        <v>136</v>
      </c>
      <c r="B2" s="6" t="n">
        <v>681</v>
      </c>
      <c r="C2" s="6" t="n">
        <v>226782</v>
      </c>
      <c r="D2" s="6" t="n">
        <v>-9423</v>
      </c>
      <c r="E2" s="6" t="n">
        <v>-11167</v>
      </c>
      <c r="F2" s="6" t="n">
        <v>-13278</v>
      </c>
      <c r="G2" s="6" t="n">
        <v>796</v>
      </c>
      <c r="H2" s="6" t="n">
        <v>194391</v>
      </c>
    </row>
    <row r="3" spans="1:8">
      <c r="A3" s="4" t="s">
        <v>137</v>
      </c>
      <c r="B3" s="5" t="n">
        <v>49035951</v>
      </c>
    </row>
    <row r="4" spans="1:8">
      <c r="A4" s="4" t="s">
        <v>138</v>
      </c>
      <c r="C4" s="5" t="n">
        <v>1799</v>
      </c>
      <c r="G4" s="5" t="n">
        <v>184</v>
      </c>
      <c r="H4" s="5" t="n">
        <v>1983</v>
      </c>
    </row>
    <row r="5" spans="1:8">
      <c r="A5" s="4" t="s">
        <v>139</v>
      </c>
      <c r="B5" s="6" t="n">
        <v>8</v>
      </c>
      <c r="C5" s="5" t="n">
        <v>2445</v>
      </c>
      <c r="H5" s="5" t="n">
        <v>2453</v>
      </c>
    </row>
    <row r="6" spans="1:8">
      <c r="A6" s="4" t="s">
        <v>140</v>
      </c>
      <c r="B6" s="5" t="n">
        <v>722483</v>
      </c>
    </row>
    <row r="7" spans="1:8">
      <c r="A7" s="4" t="s">
        <v>141</v>
      </c>
      <c r="C7" s="5" t="n">
        <v>-9851</v>
      </c>
      <c r="H7" s="5" t="n">
        <v>-9851</v>
      </c>
    </row>
    <row r="8" spans="1:8">
      <c r="A8" s="4" t="s">
        <v>142</v>
      </c>
      <c r="E8" s="5" t="n">
        <v>11695</v>
      </c>
      <c r="G8" s="5" t="n">
        <v>40</v>
      </c>
      <c r="H8" s="5" t="n">
        <v>11735</v>
      </c>
    </row>
    <row r="9" spans="1:8">
      <c r="A9" s="4" t="s">
        <v>143</v>
      </c>
      <c r="F9" s="5" t="n">
        <v>-393</v>
      </c>
      <c r="H9" s="5" t="n">
        <v>-393</v>
      </c>
    </row>
    <row r="10" spans="1:8">
      <c r="A10" s="4" t="s">
        <v>110</v>
      </c>
      <c r="F10" s="5" t="n">
        <v>745</v>
      </c>
      <c r="G10" s="5" t="n">
        <v>-189</v>
      </c>
      <c r="H10" s="5" t="n">
        <v>556</v>
      </c>
    </row>
    <row r="11" spans="1:8">
      <c r="A11" s="4" t="s">
        <v>144</v>
      </c>
      <c r="B11" s="6" t="n">
        <v>689</v>
      </c>
      <c r="C11" s="5" t="n">
        <v>221175</v>
      </c>
      <c r="D11" s="5" t="n">
        <v>-9423</v>
      </c>
      <c r="E11" s="5" t="n">
        <v>528</v>
      </c>
      <c r="F11" s="5" t="n">
        <v>-12926</v>
      </c>
      <c r="G11" s="5" t="n">
        <v>831</v>
      </c>
      <c r="H11" s="5" t="n">
        <v>200874</v>
      </c>
    </row>
    <row r="12" spans="1:8">
      <c r="A12" s="4" t="s">
        <v>145</v>
      </c>
      <c r="B12" s="5" t="n">
        <v>49758434</v>
      </c>
    </row>
    <row r="13" spans="1:8">
      <c r="A13" s="4" t="s">
        <v>146</v>
      </c>
      <c r="F13" s="5" t="n">
        <v>1815</v>
      </c>
      <c r="H13" s="5" t="n">
        <v>1815</v>
      </c>
    </row>
    <row r="14" spans="1:8">
      <c r="A14" s="4" t="s">
        <v>147</v>
      </c>
      <c r="C14" s="5" t="n">
        <v>1036</v>
      </c>
      <c r="G14" s="5" t="n">
        <v>317</v>
      </c>
      <c r="H14" s="5" t="n">
        <v>1353</v>
      </c>
    </row>
    <row r="15" spans="1:8">
      <c r="A15" s="4" t="s">
        <v>138</v>
      </c>
      <c r="C15" s="5" t="n">
        <v>1796</v>
      </c>
      <c r="G15" s="5" t="n">
        <v>146</v>
      </c>
      <c r="H15" s="5" t="n">
        <v>1942</v>
      </c>
    </row>
    <row r="16" spans="1:8">
      <c r="A16" s="4" t="s">
        <v>139</v>
      </c>
      <c r="B16" s="6" t="n">
        <v>6</v>
      </c>
      <c r="C16" s="5" t="n">
        <v>889</v>
      </c>
      <c r="H16" s="5" t="n">
        <v>895</v>
      </c>
    </row>
    <row r="17" spans="1:8">
      <c r="A17" s="4" t="s">
        <v>140</v>
      </c>
      <c r="B17" s="5" t="n">
        <v>223570</v>
      </c>
    </row>
    <row r="18" spans="1:8">
      <c r="A18" s="4" t="s">
        <v>141</v>
      </c>
      <c r="C18" s="5" t="n">
        <v>-9978</v>
      </c>
      <c r="G18" s="5" t="n">
        <v>-47</v>
      </c>
      <c r="H18" s="5" t="n">
        <v>-10025</v>
      </c>
    </row>
    <row r="19" spans="1:8">
      <c r="A19" s="4" t="s">
        <v>142</v>
      </c>
      <c r="E19" s="5" t="n">
        <v>-8348</v>
      </c>
      <c r="G19" s="5" t="n">
        <v>-22</v>
      </c>
      <c r="H19" s="5" t="n">
        <v>-8370</v>
      </c>
    </row>
    <row r="20" spans="1:8">
      <c r="A20" s="4" t="s">
        <v>110</v>
      </c>
      <c r="F20" s="5" t="n">
        <v>13785</v>
      </c>
      <c r="G20" s="5" t="n">
        <v>215</v>
      </c>
      <c r="H20" s="5" t="n">
        <v>14000</v>
      </c>
    </row>
    <row r="21" spans="1:8">
      <c r="A21" s="4" t="s">
        <v>148</v>
      </c>
      <c r="B21" s="6" t="n">
        <v>695</v>
      </c>
      <c r="C21" s="5" t="n">
        <v>214918</v>
      </c>
      <c r="D21" s="5" t="n">
        <v>-9423</v>
      </c>
      <c r="E21" s="5" t="n">
        <v>-7820</v>
      </c>
      <c r="F21" s="5" t="n">
        <v>2674</v>
      </c>
      <c r="G21" s="5" t="n">
        <v>1440</v>
      </c>
      <c r="H21" s="5" t="n">
        <v>202484</v>
      </c>
    </row>
    <row r="22" spans="1:8">
      <c r="A22" s="4" t="s">
        <v>149</v>
      </c>
      <c r="B22" s="5" t="n">
        <v>49982004</v>
      </c>
    </row>
    <row r="23" spans="1:8">
      <c r="A23" s="4" t="s">
        <v>138</v>
      </c>
      <c r="C23" s="5" t="n">
        <v>1318</v>
      </c>
      <c r="G23" s="5" t="n">
        <v>87</v>
      </c>
      <c r="H23" s="5" t="n">
        <v>1405</v>
      </c>
    </row>
    <row r="24" spans="1:8">
      <c r="A24" s="4" t="s">
        <v>139</v>
      </c>
      <c r="B24" s="6" t="n">
        <v>2</v>
      </c>
      <c r="C24" s="5" t="n">
        <v>778</v>
      </c>
      <c r="H24" s="5" t="n">
        <v>780</v>
      </c>
    </row>
    <row r="25" spans="1:8">
      <c r="A25" s="4" t="s">
        <v>140</v>
      </c>
      <c r="B25" s="5" t="n">
        <v>177872</v>
      </c>
    </row>
    <row r="26" spans="1:8">
      <c r="A26" s="4" t="s">
        <v>141</v>
      </c>
      <c r="F26" s="5" t="n">
        <v>-11009</v>
      </c>
      <c r="G26" s="5" t="n">
        <v>-149</v>
      </c>
      <c r="H26" s="5" t="n">
        <v>-11158</v>
      </c>
    </row>
    <row r="27" spans="1:8">
      <c r="A27" s="4" t="s">
        <v>142</v>
      </c>
      <c r="E27" s="5" t="n">
        <v>5439</v>
      </c>
      <c r="G27" s="5" t="n">
        <v>57</v>
      </c>
      <c r="H27" s="5" t="n">
        <v>5496</v>
      </c>
    </row>
    <row r="28" spans="1:8">
      <c r="A28" s="4" t="s">
        <v>110</v>
      </c>
      <c r="F28" s="5" t="n">
        <v>26247</v>
      </c>
      <c r="G28" s="5" t="n">
        <v>244</v>
      </c>
      <c r="H28" s="5" t="n">
        <v>26491</v>
      </c>
    </row>
    <row r="29" spans="1:8">
      <c r="A29" s="4" t="s">
        <v>150</v>
      </c>
      <c r="B29" s="6" t="n">
        <v>697</v>
      </c>
      <c r="C29" s="6" t="n">
        <v>217014</v>
      </c>
      <c r="D29" s="6" t="n">
        <v>-9423</v>
      </c>
      <c r="E29" s="6" t="n">
        <v>-2381</v>
      </c>
      <c r="F29" s="6" t="n">
        <v>17912</v>
      </c>
      <c r="G29" s="6" t="n">
        <v>1679</v>
      </c>
      <c r="H29" s="6" t="n">
        <v>225498</v>
      </c>
    </row>
    <row r="30" spans="1:8">
      <c r="A30" s="4" t="s">
        <v>151</v>
      </c>
      <c r="B30" s="5" t="n">
        <v>501598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573</v>
      </c>
      <c r="B1" s="2" t="s">
        <v>201</v>
      </c>
    </row>
    <row r="2" spans="1:2">
      <c r="A2" s="3" t="s">
        <v>574</v>
      </c>
    </row>
    <row r="3" spans="1:2">
      <c r="A3" s="4" t="s">
        <v>575</v>
      </c>
      <c r="B3" s="6" t="n">
        <v>8426</v>
      </c>
    </row>
    <row r="4" spans="1:2">
      <c r="A4" s="4" t="s">
        <v>576</v>
      </c>
      <c r="B4" s="5" t="n">
        <v>7872</v>
      </c>
    </row>
    <row r="5" spans="1:2">
      <c r="A5" s="4" t="s">
        <v>577</v>
      </c>
      <c r="B5" s="5" t="n">
        <v>7178</v>
      </c>
    </row>
    <row r="6" spans="1:2">
      <c r="A6" s="4" t="s">
        <v>578</v>
      </c>
      <c r="B6" s="5" t="n">
        <v>6822</v>
      </c>
    </row>
    <row r="7" spans="1:2">
      <c r="A7" s="4" t="s">
        <v>579</v>
      </c>
      <c r="B7" s="5" t="n">
        <v>6264</v>
      </c>
    </row>
    <row r="8" spans="1:2">
      <c r="A8" s="4" t="s">
        <v>580</v>
      </c>
      <c r="B8" s="5" t="n">
        <v>28784</v>
      </c>
    </row>
    <row r="9" spans="1:2">
      <c r="A9" s="4" t="s">
        <v>581</v>
      </c>
      <c r="B9" s="5" t="n">
        <v>65346</v>
      </c>
    </row>
    <row r="10" spans="1:2">
      <c r="A10" s="4" t="s">
        <v>582</v>
      </c>
      <c r="B10" s="5" t="n">
        <v>-13640</v>
      </c>
    </row>
    <row r="11" spans="1:2">
      <c r="A11" s="4" t="s">
        <v>583</v>
      </c>
      <c r="B11" s="6" t="n">
        <v>517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4</v>
      </c>
      <c r="B1" s="2" t="s">
        <v>1</v>
      </c>
    </row>
    <row r="2" spans="1:4">
      <c r="B2" s="2" t="s">
        <v>40</v>
      </c>
      <c r="C2" s="2" t="s">
        <v>41</v>
      </c>
      <c r="D2" s="2" t="s">
        <v>98</v>
      </c>
    </row>
    <row r="3" spans="1:4">
      <c r="A3" s="3" t="s">
        <v>204</v>
      </c>
    </row>
    <row r="4" spans="1:4">
      <c r="A4" s="4" t="s">
        <v>585</v>
      </c>
      <c r="B4" s="6" t="n">
        <v>-5668</v>
      </c>
      <c r="C4" s="6" t="n">
        <v>-4859</v>
      </c>
      <c r="D4" s="6" t="n">
        <v>48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40</v>
      </c>
      <c r="C2" s="2" t="s">
        <v>41</v>
      </c>
      <c r="D2" s="2" t="s">
        <v>98</v>
      </c>
    </row>
    <row r="3" spans="1:4">
      <c r="A3" s="3" t="s">
        <v>587</v>
      </c>
    </row>
    <row r="4" spans="1:4">
      <c r="A4" s="4" t="s">
        <v>588</v>
      </c>
      <c r="B4" s="6" t="n">
        <v>22434</v>
      </c>
      <c r="C4" s="6" t="n">
        <v>23761</v>
      </c>
    </row>
    <row r="5" spans="1:4">
      <c r="A5" s="4" t="s">
        <v>589</v>
      </c>
      <c r="B5" s="5" t="n">
        <v>5665</v>
      </c>
      <c r="C5" s="5" t="n">
        <v>5160</v>
      </c>
    </row>
    <row r="6" spans="1:4">
      <c r="A6" s="4" t="s">
        <v>590</v>
      </c>
      <c r="B6" s="5" t="n">
        <v>-5668</v>
      </c>
      <c r="C6" s="5" t="n">
        <v>-4859</v>
      </c>
      <c r="D6" s="6" t="n">
        <v>4824</v>
      </c>
    </row>
    <row r="7" spans="1:4">
      <c r="A7" s="4" t="s">
        <v>591</v>
      </c>
      <c r="B7" s="5" t="n">
        <v>1522</v>
      </c>
      <c r="C7" s="5" t="n">
        <v>-1628</v>
      </c>
    </row>
    <row r="8" spans="1:4">
      <c r="A8" s="4" t="s">
        <v>592</v>
      </c>
      <c r="B8" s="6" t="n">
        <v>23953</v>
      </c>
      <c r="C8" s="6" t="n">
        <v>22434</v>
      </c>
      <c r="D8" s="6" t="n">
        <v>237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3</v>
      </c>
      <c r="B1" s="2" t="s">
        <v>1</v>
      </c>
    </row>
    <row r="2" spans="1:4">
      <c r="B2" s="2" t="s">
        <v>40</v>
      </c>
      <c r="C2" s="2" t="s">
        <v>41</v>
      </c>
      <c r="D2" s="2" t="s">
        <v>98</v>
      </c>
    </row>
    <row r="3" spans="1:4">
      <c r="A3" s="3" t="s">
        <v>226</v>
      </c>
    </row>
    <row r="4" spans="1:4">
      <c r="A4" s="4" t="s">
        <v>594</v>
      </c>
      <c r="B4" s="6" t="n">
        <v>10000</v>
      </c>
      <c r="C4" s="6" t="n">
        <v>11237</v>
      </c>
      <c r="D4" s="6" t="n">
        <v>72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95</v>
      </c>
      <c r="B1" s="2" t="s">
        <v>1</v>
      </c>
    </row>
    <row r="2" spans="1:3">
      <c r="B2" s="2" t="s">
        <v>40</v>
      </c>
      <c r="C2" s="2" t="s">
        <v>41</v>
      </c>
    </row>
    <row r="3" spans="1:3">
      <c r="A3" s="3" t="s">
        <v>596</v>
      </c>
    </row>
    <row r="4" spans="1:3">
      <c r="A4" s="4" t="s">
        <v>597</v>
      </c>
      <c r="B4" s="6" t="n">
        <v>77353</v>
      </c>
      <c r="C4" s="6" t="n">
        <v>94688</v>
      </c>
    </row>
    <row r="5" spans="1:3">
      <c r="A5" s="4" t="s">
        <v>598</v>
      </c>
      <c r="B5" s="5" t="n">
        <v>43318</v>
      </c>
      <c r="C5" s="5" t="n">
        <v>51868</v>
      </c>
    </row>
    <row r="6" spans="1:3">
      <c r="A6" s="4" t="s">
        <v>52</v>
      </c>
      <c r="B6" s="6" t="n">
        <v>34035</v>
      </c>
      <c r="C6" s="5" t="n">
        <v>42820</v>
      </c>
    </row>
    <row r="7" spans="1:3">
      <c r="A7" s="4" t="s">
        <v>450</v>
      </c>
    </row>
    <row r="8" spans="1:3">
      <c r="A8" s="3" t="s">
        <v>596</v>
      </c>
    </row>
    <row r="9" spans="1:3">
      <c r="A9" s="4" t="s">
        <v>599</v>
      </c>
      <c r="B9" s="4" t="s">
        <v>600</v>
      </c>
    </row>
    <row r="10" spans="1:3">
      <c r="A10" s="4" t="s">
        <v>597</v>
      </c>
      <c r="B10" s="6" t="n">
        <v>23409</v>
      </c>
      <c r="C10" s="5" t="n">
        <v>21980</v>
      </c>
    </row>
    <row r="11" spans="1:3">
      <c r="A11" s="4" t="s">
        <v>598</v>
      </c>
      <c r="B11" s="6" t="n">
        <v>14673</v>
      </c>
      <c r="C11" s="5" t="n">
        <v>11705</v>
      </c>
    </row>
    <row r="12" spans="1:3">
      <c r="A12" s="4" t="s">
        <v>601</v>
      </c>
    </row>
    <row r="13" spans="1:3">
      <c r="A13" s="3" t="s">
        <v>596</v>
      </c>
    </row>
    <row r="14" spans="1:3">
      <c r="A14" s="4" t="s">
        <v>599</v>
      </c>
      <c r="B14" s="4" t="s">
        <v>602</v>
      </c>
    </row>
    <row r="15" spans="1:3">
      <c r="A15" s="4" t="s">
        <v>597</v>
      </c>
      <c r="B15" s="6" t="n">
        <v>52555</v>
      </c>
      <c r="C15" s="5" t="n">
        <v>71428</v>
      </c>
    </row>
    <row r="16" spans="1:3">
      <c r="A16" s="4" t="s">
        <v>598</v>
      </c>
      <c r="B16" s="6" t="n">
        <v>27891</v>
      </c>
      <c r="C16" s="5" t="n">
        <v>39597</v>
      </c>
    </row>
    <row r="17" spans="1:3">
      <c r="A17" s="4" t="s">
        <v>496</v>
      </c>
    </row>
    <row r="18" spans="1:3">
      <c r="A18" s="3" t="s">
        <v>596</v>
      </c>
    </row>
    <row r="19" spans="1:3">
      <c r="A19" s="4" t="s">
        <v>599</v>
      </c>
      <c r="B19" s="4" t="s">
        <v>603</v>
      </c>
    </row>
    <row r="20" spans="1:3">
      <c r="A20" s="4" t="s">
        <v>597</v>
      </c>
      <c r="B20" s="6" t="n">
        <v>1389</v>
      </c>
      <c r="C20" s="5" t="n">
        <v>1280</v>
      </c>
    </row>
    <row r="21" spans="1:3">
      <c r="A21" s="4" t="s">
        <v>598</v>
      </c>
      <c r="B21" s="6" t="n">
        <v>754</v>
      </c>
      <c r="C21" s="6" t="n">
        <v>5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40</v>
      </c>
      <c r="C1" s="2" t="s">
        <v>41</v>
      </c>
    </row>
    <row r="2" spans="1:3">
      <c r="A2" s="3" t="s">
        <v>605</v>
      </c>
    </row>
    <row r="3" spans="1:3">
      <c r="A3" s="4" t="s">
        <v>575</v>
      </c>
      <c r="B3" s="6" t="n">
        <v>9624</v>
      </c>
    </row>
    <row r="4" spans="1:3">
      <c r="A4" s="4" t="s">
        <v>576</v>
      </c>
      <c r="B4" s="5" t="n">
        <v>8613</v>
      </c>
    </row>
    <row r="5" spans="1:3">
      <c r="A5" s="4" t="s">
        <v>577</v>
      </c>
      <c r="B5" s="5" t="n">
        <v>5881</v>
      </c>
    </row>
    <row r="6" spans="1:3">
      <c r="A6" s="4" t="s">
        <v>578</v>
      </c>
      <c r="B6" s="5" t="n">
        <v>5550</v>
      </c>
    </row>
    <row r="7" spans="1:3">
      <c r="A7" s="4" t="s">
        <v>579</v>
      </c>
      <c r="B7" s="5" t="n">
        <v>2707</v>
      </c>
    </row>
    <row r="8" spans="1:3">
      <c r="A8" s="4" t="s">
        <v>580</v>
      </c>
      <c r="B8" s="5" t="n">
        <v>1660</v>
      </c>
    </row>
    <row r="9" spans="1:3">
      <c r="A9" s="4" t="s">
        <v>606</v>
      </c>
      <c r="B9" s="6" t="n">
        <v>34035</v>
      </c>
      <c r="C9" s="6" t="n">
        <v>428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40</v>
      </c>
      <c r="C2" s="2" t="s">
        <v>41</v>
      </c>
    </row>
    <row r="3" spans="1:3">
      <c r="A3" s="3" t="s">
        <v>608</v>
      </c>
    </row>
    <row r="4" spans="1:3">
      <c r="A4" s="4" t="s">
        <v>588</v>
      </c>
      <c r="B4" s="6" t="n">
        <v>166094</v>
      </c>
      <c r="C4" s="6" t="n">
        <v>158559</v>
      </c>
    </row>
    <row r="5" spans="1:3">
      <c r="A5" s="4" t="s">
        <v>609</v>
      </c>
      <c r="B5" s="5" t="n">
        <v>622</v>
      </c>
      <c r="C5" s="5" t="n">
        <v>11468</v>
      </c>
    </row>
    <row r="6" spans="1:3">
      <c r="A6" s="4" t="s">
        <v>591</v>
      </c>
      <c r="B6" s="5" t="n">
        <v>3987</v>
      </c>
      <c r="C6" s="5" t="n">
        <v>-3933</v>
      </c>
    </row>
    <row r="7" spans="1:3">
      <c r="A7" s="4" t="s">
        <v>592</v>
      </c>
      <c r="B7" s="6" t="n">
        <v>170703</v>
      </c>
      <c r="C7" s="6" t="n">
        <v>1660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40</v>
      </c>
      <c r="C1" s="2" t="s">
        <v>41</v>
      </c>
    </row>
    <row r="2" spans="1:3">
      <c r="A2" s="3" t="s">
        <v>611</v>
      </c>
    </row>
    <row r="3" spans="1:3">
      <c r="A3" s="4" t="s">
        <v>612</v>
      </c>
      <c r="B3" s="6" t="n">
        <v>13675</v>
      </c>
      <c r="C3" s="6" t="n">
        <v>7033</v>
      </c>
    </row>
    <row r="4" spans="1:3">
      <c r="A4" s="4" t="s">
        <v>613</v>
      </c>
      <c r="B4" s="5" t="n">
        <v>18799</v>
      </c>
      <c r="C4" s="5" t="n">
        <v>16362</v>
      </c>
    </row>
    <row r="5" spans="1:3">
      <c r="A5" s="4" t="s">
        <v>614</v>
      </c>
      <c r="B5" s="5" t="n">
        <v>1167</v>
      </c>
      <c r="C5" s="5" t="n">
        <v>1334</v>
      </c>
    </row>
    <row r="6" spans="1:3">
      <c r="A6" s="4" t="s">
        <v>615</v>
      </c>
      <c r="B6" s="5" t="n">
        <v>223</v>
      </c>
      <c r="C6" s="5" t="n">
        <v>433</v>
      </c>
    </row>
    <row r="7" spans="1:3">
      <c r="A7" s="4" t="s">
        <v>63</v>
      </c>
      <c r="B7" s="6" t="n">
        <v>33864</v>
      </c>
      <c r="C7" s="6" t="n">
        <v>251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616</v>
      </c>
      <c r="B1" s="2" t="s">
        <v>453</v>
      </c>
      <c r="C1" s="2" t="s">
        <v>1</v>
      </c>
    </row>
    <row r="2" spans="1:4">
      <c r="B2" s="2" t="s">
        <v>617</v>
      </c>
      <c r="C2" s="2" t="s">
        <v>40</v>
      </c>
      <c r="D2" s="2" t="s">
        <v>41</v>
      </c>
    </row>
    <row r="3" spans="1:4">
      <c r="A3" s="3" t="s">
        <v>618</v>
      </c>
    </row>
    <row r="4" spans="1:4">
      <c r="A4" s="4" t="s">
        <v>619</v>
      </c>
      <c r="B4" s="6" t="n">
        <v>79200000</v>
      </c>
    </row>
    <row r="5" spans="1:4">
      <c r="A5" s="4" t="s">
        <v>620</v>
      </c>
      <c r="C5" s="6" t="n">
        <v>9898000</v>
      </c>
    </row>
    <row r="6" spans="1:4">
      <c r="A6" s="4" t="s">
        <v>621</v>
      </c>
      <c r="B6" s="4" t="s">
        <v>622</v>
      </c>
    </row>
    <row r="7" spans="1:4">
      <c r="A7" s="4" t="s">
        <v>623</v>
      </c>
      <c r="C7" s="5" t="n">
        <v>70593</v>
      </c>
    </row>
    <row r="8" spans="1:4">
      <c r="A8" s="4" t="s">
        <v>624</v>
      </c>
    </row>
    <row r="9" spans="1:4">
      <c r="A9" s="3" t="s">
        <v>618</v>
      </c>
    </row>
    <row r="10" spans="1:4">
      <c r="A10" s="4" t="s">
        <v>625</v>
      </c>
      <c r="B10" s="4" t="s">
        <v>626</v>
      </c>
    </row>
    <row r="11" spans="1:4">
      <c r="A11" s="4" t="s">
        <v>627</v>
      </c>
      <c r="B11" s="6" t="n">
        <v>956000</v>
      </c>
    </row>
    <row r="12" spans="1:4">
      <c r="A12" s="4" t="s">
        <v>628</v>
      </c>
      <c r="B12" s="4" t="s">
        <v>629</v>
      </c>
    </row>
    <row r="13" spans="1:4">
      <c r="A13" s="4" t="s">
        <v>630</v>
      </c>
      <c r="C13" s="5" t="n">
        <v>2336000</v>
      </c>
      <c r="D13" s="6" t="n">
        <v>2669000</v>
      </c>
    </row>
    <row r="14" spans="1:4">
      <c r="A14" s="4" t="s">
        <v>631</v>
      </c>
      <c r="C14" s="6" t="n">
        <v>171000</v>
      </c>
      <c r="D14" s="6" t="n">
        <v>194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40</v>
      </c>
      <c r="C1" s="2" t="s">
        <v>41</v>
      </c>
    </row>
    <row r="2" spans="1:3">
      <c r="A2" s="3" t="s">
        <v>633</v>
      </c>
    </row>
    <row r="3" spans="1:3">
      <c r="A3" s="4" t="s">
        <v>634</v>
      </c>
      <c r="B3" s="6" t="n">
        <v>69287</v>
      </c>
      <c r="C3" s="6" t="n">
        <v>79185</v>
      </c>
    </row>
    <row r="4" spans="1:3">
      <c r="A4" s="4" t="s">
        <v>635</v>
      </c>
      <c r="B4" s="5" t="n">
        <v>-9898</v>
      </c>
      <c r="C4" s="5" t="n">
        <v>-9898</v>
      </c>
    </row>
    <row r="5" spans="1:3">
      <c r="A5" s="4" t="s">
        <v>636</v>
      </c>
      <c r="B5" s="5" t="n">
        <v>-539</v>
      </c>
      <c r="C5" s="5" t="n">
        <v>-710</v>
      </c>
    </row>
    <row r="6" spans="1:3">
      <c r="A6" s="4" t="s">
        <v>637</v>
      </c>
      <c r="B6" s="6" t="n">
        <v>58850</v>
      </c>
      <c r="C6" s="6" t="n">
        <v>685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152</v>
      </c>
      <c r="C1" s="2" t="s">
        <v>1</v>
      </c>
    </row>
    <row r="2" spans="1:5">
      <c r="C2" s="2" t="s">
        <v>40</v>
      </c>
      <c r="D2" s="2" t="s">
        <v>41</v>
      </c>
      <c r="E2" s="2" t="s">
        <v>98</v>
      </c>
    </row>
    <row r="3" spans="1:5">
      <c r="A3" s="3" t="s">
        <v>153</v>
      </c>
    </row>
    <row r="4" spans="1:5">
      <c r="A4" s="4" t="s">
        <v>110</v>
      </c>
      <c r="C4" s="6" t="n">
        <v>26491</v>
      </c>
      <c r="D4" s="6" t="n">
        <v>14000</v>
      </c>
      <c r="E4" s="6" t="n">
        <v>556</v>
      </c>
    </row>
    <row r="5" spans="1:5">
      <c r="A5" s="3" t="s">
        <v>154</v>
      </c>
    </row>
    <row r="6" spans="1:5">
      <c r="A6" s="4" t="s">
        <v>155</v>
      </c>
      <c r="C6" s="5" t="n">
        <v>19138</v>
      </c>
      <c r="D6" s="5" t="n">
        <v>19862</v>
      </c>
      <c r="E6" s="5" t="n">
        <v>15871</v>
      </c>
    </row>
    <row r="7" spans="1:5">
      <c r="A7" s="4" t="s">
        <v>138</v>
      </c>
      <c r="C7" s="5" t="n">
        <v>1405</v>
      </c>
      <c r="D7" s="5" t="n">
        <v>1942</v>
      </c>
      <c r="E7" s="5" t="n">
        <v>1983</v>
      </c>
    </row>
    <row r="8" spans="1:5">
      <c r="A8" s="4" t="s">
        <v>156</v>
      </c>
      <c r="C8" s="5" t="n">
        <v>171</v>
      </c>
      <c r="D8" s="5" t="n">
        <v>194</v>
      </c>
      <c r="E8" s="5" t="n">
        <v>52</v>
      </c>
    </row>
    <row r="9" spans="1:5">
      <c r="A9" s="4" t="s">
        <v>157</v>
      </c>
      <c r="C9" s="5" t="n">
        <v>-40</v>
      </c>
    </row>
    <row r="10" spans="1:5">
      <c r="A10" s="4" t="s">
        <v>158</v>
      </c>
      <c r="E10" s="5" t="n">
        <v>509</v>
      </c>
    </row>
    <row r="11" spans="1:5">
      <c r="A11" s="3" t="s">
        <v>159</v>
      </c>
    </row>
    <row r="12" spans="1:5">
      <c r="A12" s="4" t="s">
        <v>160</v>
      </c>
      <c r="C12" s="5" t="n">
        <v>10514</v>
      </c>
      <c r="D12" s="5" t="n">
        <v>-7588</v>
      </c>
      <c r="E12" s="5" t="n">
        <v>-5253</v>
      </c>
    </row>
    <row r="13" spans="1:5">
      <c r="A13" s="4" t="s">
        <v>161</v>
      </c>
      <c r="C13" s="5" t="n">
        <v>6726</v>
      </c>
      <c r="D13" s="5" t="n">
        <v>509</v>
      </c>
      <c r="E13" s="5" t="n">
        <v>3688</v>
      </c>
    </row>
    <row r="14" spans="1:5">
      <c r="A14" s="4" t="s">
        <v>162</v>
      </c>
      <c r="C14" s="5" t="n">
        <v>-6441</v>
      </c>
      <c r="D14" s="5" t="n">
        <v>-1567</v>
      </c>
      <c r="E14" s="5" t="n">
        <v>-8840</v>
      </c>
    </row>
    <row r="15" spans="1:5">
      <c r="A15" s="4" t="s">
        <v>61</v>
      </c>
      <c r="C15" s="5" t="n">
        <v>-1476</v>
      </c>
      <c r="D15" s="5" t="n">
        <v>-1870</v>
      </c>
      <c r="E15" s="5" t="n">
        <v>-1388</v>
      </c>
    </row>
    <row r="16" spans="1:5">
      <c r="A16" s="4" t="s">
        <v>163</v>
      </c>
      <c r="C16" s="5" t="n">
        <v>6667</v>
      </c>
      <c r="D16" s="5" t="n">
        <v>-174</v>
      </c>
      <c r="E16" s="5" t="n">
        <v>858</v>
      </c>
    </row>
    <row r="17" spans="1:5">
      <c r="A17" s="4" t="s">
        <v>66</v>
      </c>
      <c r="C17" s="5" t="n">
        <v>2747</v>
      </c>
      <c r="D17" s="5" t="n">
        <v>2349</v>
      </c>
      <c r="E17" s="5" t="n">
        <v>1249</v>
      </c>
    </row>
    <row r="18" spans="1:5">
      <c r="A18" s="4" t="s">
        <v>164</v>
      </c>
      <c r="C18" s="5" t="n">
        <v>255</v>
      </c>
      <c r="D18" s="5" t="n">
        <v>43</v>
      </c>
      <c r="E18" s="5" t="n">
        <v>-37</v>
      </c>
    </row>
    <row r="19" spans="1:5">
      <c r="A19" s="4" t="s">
        <v>165</v>
      </c>
      <c r="C19" s="5" t="n">
        <v>66157</v>
      </c>
      <c r="D19" s="5" t="n">
        <v>27700</v>
      </c>
      <c r="E19" s="5" t="n">
        <v>9248</v>
      </c>
    </row>
    <row r="20" spans="1:5">
      <c r="A20" s="3" t="s">
        <v>166</v>
      </c>
    </row>
    <row r="21" spans="1:5">
      <c r="A21" s="4" t="s">
        <v>167</v>
      </c>
      <c r="C21" s="5" t="n">
        <v>-11474</v>
      </c>
      <c r="D21" s="5" t="n">
        <v>-1914</v>
      </c>
      <c r="E21" s="5" t="n">
        <v>-2622</v>
      </c>
    </row>
    <row r="22" spans="1:5">
      <c r="A22" s="4" t="s">
        <v>168</v>
      </c>
      <c r="C22" s="5" t="n">
        <v>834</v>
      </c>
    </row>
    <row r="23" spans="1:5">
      <c r="A23" s="4" t="s">
        <v>169</v>
      </c>
      <c r="C23" s="5" t="n">
        <v>-5665</v>
      </c>
      <c r="D23" s="5" t="n">
        <v>-5160</v>
      </c>
      <c r="E23" s="5" t="n">
        <v>-5567</v>
      </c>
    </row>
    <row r="24" spans="1:5">
      <c r="A24" s="4" t="s">
        <v>170</v>
      </c>
      <c r="C24" s="5" t="n">
        <v>-1554</v>
      </c>
      <c r="D24" s="5" t="n">
        <v>-18507</v>
      </c>
      <c r="E24" s="5" t="n">
        <v>-100381</v>
      </c>
    </row>
    <row r="25" spans="1:5">
      <c r="A25" s="4" t="s">
        <v>171</v>
      </c>
      <c r="C25" s="5" t="n">
        <v>-1119</v>
      </c>
    </row>
    <row r="26" spans="1:5">
      <c r="A26" s="4" t="s">
        <v>172</v>
      </c>
      <c r="C26" s="5" t="n">
        <v>-22890</v>
      </c>
    </row>
    <row r="27" spans="1:5">
      <c r="A27" s="4" t="s">
        <v>173</v>
      </c>
      <c r="E27" s="5" t="n">
        <v>35369</v>
      </c>
    </row>
    <row r="28" spans="1:5">
      <c r="A28" s="4" t="s">
        <v>174</v>
      </c>
      <c r="C28" s="5" t="n">
        <v>-41868</v>
      </c>
      <c r="D28" s="5" t="n">
        <v>-25581</v>
      </c>
      <c r="E28" s="5" t="n">
        <v>-73201</v>
      </c>
    </row>
    <row r="29" spans="1:5">
      <c r="A29" s="3" t="s">
        <v>175</v>
      </c>
    </row>
    <row r="30" spans="1:5">
      <c r="A30" s="4" t="s">
        <v>176</v>
      </c>
      <c r="C30" s="5" t="n">
        <v>780</v>
      </c>
      <c r="D30" s="5" t="n">
        <v>895</v>
      </c>
      <c r="E30" s="5" t="n">
        <v>2453</v>
      </c>
    </row>
    <row r="31" spans="1:5">
      <c r="A31" s="4" t="s">
        <v>177</v>
      </c>
      <c r="C31" s="5" t="n">
        <v>-4</v>
      </c>
      <c r="D31" s="5" t="n">
        <v>-237</v>
      </c>
      <c r="E31" s="5" t="n">
        <v>-56</v>
      </c>
    </row>
    <row r="32" spans="1:5">
      <c r="A32" s="4" t="s">
        <v>178</v>
      </c>
      <c r="B32" s="4" t="s">
        <v>179</v>
      </c>
      <c r="C32" s="4" t="s">
        <v>47</v>
      </c>
      <c r="D32" s="4" t="s">
        <v>47</v>
      </c>
      <c r="E32" s="5" t="n">
        <v>78229</v>
      </c>
    </row>
    <row r="33" spans="1:5">
      <c r="A33" s="4" t="s">
        <v>180</v>
      </c>
      <c r="C33" s="5" t="n">
        <v>-9898</v>
      </c>
    </row>
    <row r="34" spans="1:5">
      <c r="A34" s="4" t="s">
        <v>141</v>
      </c>
      <c r="C34" s="5" t="n">
        <v>-11009</v>
      </c>
      <c r="D34" s="5" t="n">
        <v>-9978</v>
      </c>
      <c r="E34" s="5" t="n">
        <v>-9851</v>
      </c>
    </row>
    <row r="35" spans="1:5">
      <c r="A35" s="4" t="s">
        <v>181</v>
      </c>
      <c r="C35" s="5" t="n">
        <v>-374</v>
      </c>
      <c r="D35" s="5" t="n">
        <v>-61</v>
      </c>
      <c r="E35" s="5" t="n">
        <v>-766</v>
      </c>
    </row>
    <row r="36" spans="1:5">
      <c r="A36" s="4" t="s">
        <v>182</v>
      </c>
      <c r="C36" s="5" t="n">
        <v>-149</v>
      </c>
      <c r="D36" s="5" t="n">
        <v>-47</v>
      </c>
    </row>
    <row r="37" spans="1:5">
      <c r="A37" s="4" t="s">
        <v>183</v>
      </c>
      <c r="C37" s="5" t="n">
        <v>-20654</v>
      </c>
      <c r="D37" s="5" t="n">
        <v>-9428</v>
      </c>
      <c r="E37" s="5" t="n">
        <v>70009</v>
      </c>
    </row>
    <row r="38" spans="1:5">
      <c r="A38" s="4" t="s">
        <v>184</v>
      </c>
      <c r="C38" s="5" t="n">
        <v>-1968</v>
      </c>
      <c r="D38" s="5" t="n">
        <v>470</v>
      </c>
      <c r="E38" s="5" t="n">
        <v>4503</v>
      </c>
    </row>
    <row r="39" spans="1:5">
      <c r="A39" s="4" t="s">
        <v>185</v>
      </c>
      <c r="C39" s="5" t="n">
        <v>1667</v>
      </c>
      <c r="D39" s="5" t="n">
        <v>-6839</v>
      </c>
      <c r="E39" s="5" t="n">
        <v>10559</v>
      </c>
    </row>
    <row r="40" spans="1:5">
      <c r="A40" s="4" t="s">
        <v>186</v>
      </c>
      <c r="C40" s="5" t="n">
        <v>64628</v>
      </c>
      <c r="D40" s="5" t="n">
        <v>71467</v>
      </c>
      <c r="E40" s="5" t="n">
        <v>60908</v>
      </c>
    </row>
    <row r="41" spans="1:5">
      <c r="A41" s="4" t="s">
        <v>187</v>
      </c>
      <c r="C41" s="5" t="n">
        <v>66295</v>
      </c>
      <c r="D41" s="5" t="n">
        <v>64628</v>
      </c>
      <c r="E41" s="5" t="n">
        <v>71467</v>
      </c>
    </row>
    <row r="42" spans="1:5">
      <c r="A42" s="3" t="s">
        <v>188</v>
      </c>
    </row>
    <row r="43" spans="1:5">
      <c r="A43" s="4" t="s">
        <v>189</v>
      </c>
      <c r="C43" s="5" t="n">
        <v>2481</v>
      </c>
      <c r="D43" s="5" t="n">
        <v>2067</v>
      </c>
      <c r="E43" s="5" t="n">
        <v>713</v>
      </c>
    </row>
    <row r="44" spans="1:5">
      <c r="A44" s="4" t="s">
        <v>190</v>
      </c>
      <c r="C44" s="5" t="n">
        <v>6397</v>
      </c>
      <c r="D44" s="5" t="n">
        <v>2853</v>
      </c>
      <c r="E44" s="5" t="n">
        <v>2705</v>
      </c>
    </row>
    <row r="45" spans="1:5">
      <c r="A45" s="3" t="s">
        <v>191</v>
      </c>
    </row>
    <row r="46" spans="1:5">
      <c r="A46" s="4" t="s">
        <v>192</v>
      </c>
      <c r="C46" s="5" t="n">
        <v>317</v>
      </c>
      <c r="D46" s="5" t="n">
        <v>2317</v>
      </c>
      <c r="E46" s="5" t="n">
        <v>4816</v>
      </c>
    </row>
    <row r="47" spans="1:5">
      <c r="A47" s="4" t="s">
        <v>57</v>
      </c>
      <c r="C47" s="5" t="n">
        <v>-412</v>
      </c>
      <c r="D47" s="5" t="n">
        <v>-186</v>
      </c>
      <c r="E47" s="5" t="n">
        <v>-1336</v>
      </c>
    </row>
    <row r="48" spans="1:5">
      <c r="A48" s="4" t="s">
        <v>71</v>
      </c>
      <c r="C48" s="5" t="n">
        <v>200</v>
      </c>
      <c r="D48" s="5" t="n">
        <v>3766</v>
      </c>
      <c r="E48" s="5" t="n">
        <v>16599</v>
      </c>
    </row>
    <row r="49" spans="1:5">
      <c r="A49" s="4" t="s">
        <v>193</v>
      </c>
      <c r="C49" s="5" t="n">
        <v>-1659</v>
      </c>
      <c r="D49" s="5" t="n">
        <v>-24404</v>
      </c>
      <c r="E49" s="5" t="n">
        <v>-120460</v>
      </c>
    </row>
    <row r="50" spans="1:5">
      <c r="A50" s="4" t="s">
        <v>194</v>
      </c>
      <c r="C50" s="5" t="n">
        <v>-1554</v>
      </c>
      <c r="D50" s="5" t="n">
        <v>-18507</v>
      </c>
      <c r="E50" s="5" t="n">
        <v>-100381</v>
      </c>
    </row>
    <row r="51" spans="1:5">
      <c r="A51" s="3" t="s">
        <v>195</v>
      </c>
    </row>
    <row r="52" spans="1:5">
      <c r="A52" s="4" t="s">
        <v>196</v>
      </c>
      <c r="D52" s="5" t="n">
        <v>-155</v>
      </c>
    </row>
    <row r="53" spans="1:5">
      <c r="A53" s="4" t="s">
        <v>197</v>
      </c>
      <c r="C53" s="5" t="n">
        <v>19125</v>
      </c>
    </row>
    <row r="54" spans="1:5">
      <c r="A54" s="4" t="s">
        <v>198</v>
      </c>
      <c r="C54" s="6" t="n">
        <v>315</v>
      </c>
      <c r="D54" s="6" t="n">
        <v>76</v>
      </c>
      <c r="E54" s="6" t="n">
        <v>247</v>
      </c>
    </row>
    <row r="55" spans="1:5"/>
    <row r="56" spans="1:5">
      <c r="A56" s="4" t="s">
        <v>179</v>
      </c>
      <c r="B56" s="4" t="s">
        <v>199</v>
      </c>
    </row>
  </sheetData>
  <mergeCells count="4">
    <mergeCell ref="A1:B2"/>
    <mergeCell ref="C1:E1"/>
    <mergeCell ref="A55:D55"/>
    <mergeCell ref="B56:D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8</v>
      </c>
      <c r="B1" s="2" t="s">
        <v>1</v>
      </c>
    </row>
    <row r="2" spans="1:4">
      <c r="B2" s="2" t="s">
        <v>40</v>
      </c>
      <c r="C2" s="2" t="s">
        <v>41</v>
      </c>
      <c r="D2" s="2" t="s">
        <v>98</v>
      </c>
    </row>
    <row r="3" spans="1:4">
      <c r="A3" s="3" t="s">
        <v>639</v>
      </c>
    </row>
    <row r="4" spans="1:4">
      <c r="A4" s="4" t="s">
        <v>640</v>
      </c>
      <c r="B4" s="4" t="s">
        <v>641</v>
      </c>
    </row>
    <row r="5" spans="1:4">
      <c r="A5" s="4" t="s">
        <v>642</v>
      </c>
      <c r="B5" s="4" t="s">
        <v>643</v>
      </c>
    </row>
    <row r="6" spans="1:4">
      <c r="A6" s="4" t="s">
        <v>644</v>
      </c>
      <c r="B6" s="6" t="n">
        <v>471</v>
      </c>
      <c r="C6" s="6" t="n">
        <v>414</v>
      </c>
      <c r="D6" s="6" t="n">
        <v>488</v>
      </c>
    </row>
    <row r="7" spans="1:4">
      <c r="A7" s="4" t="s">
        <v>645</v>
      </c>
      <c r="B7" s="5" t="n">
        <v>6299</v>
      </c>
    </row>
    <row r="8" spans="1:4">
      <c r="A8" s="4" t="s">
        <v>646</v>
      </c>
      <c r="B8" s="5" t="n">
        <v>811</v>
      </c>
    </row>
    <row r="9" spans="1:4">
      <c r="A9" s="4" t="s">
        <v>647</v>
      </c>
      <c r="B9" s="6" t="n">
        <v>129</v>
      </c>
    </row>
    <row r="10" spans="1:4">
      <c r="A10" s="4" t="s">
        <v>513</v>
      </c>
    </row>
    <row r="11" spans="1:4">
      <c r="A11" s="3" t="s">
        <v>639</v>
      </c>
    </row>
    <row r="12" spans="1:4">
      <c r="A12" s="4" t="s">
        <v>648</v>
      </c>
      <c r="B12" s="4" t="s">
        <v>649</v>
      </c>
    </row>
    <row r="13" spans="1:4">
      <c r="A13" s="4" t="s">
        <v>523</v>
      </c>
    </row>
    <row r="14" spans="1:4">
      <c r="A14" s="3" t="s">
        <v>639</v>
      </c>
    </row>
    <row r="15" spans="1:4">
      <c r="A15" s="4" t="s">
        <v>648</v>
      </c>
      <c r="B15" s="4" t="s">
        <v>6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s>
  <sheetData>
    <row r="1" spans="1:5">
      <c r="A1" s="1" t="s">
        <v>651</v>
      </c>
      <c r="B1" s="2" t="s">
        <v>1</v>
      </c>
    </row>
    <row r="2" spans="1:5">
      <c r="B2" s="2" t="s">
        <v>40</v>
      </c>
      <c r="C2" s="2" t="s">
        <v>41</v>
      </c>
      <c r="D2" s="2" t="s">
        <v>98</v>
      </c>
      <c r="E2" s="2" t="s">
        <v>652</v>
      </c>
    </row>
    <row r="3" spans="1:5">
      <c r="A3" s="3" t="s">
        <v>653</v>
      </c>
    </row>
    <row r="4" spans="1:5">
      <c r="A4" s="4" t="s">
        <v>654</v>
      </c>
      <c r="B4" s="4" t="s">
        <v>655</v>
      </c>
      <c r="C4" s="4" t="s">
        <v>655</v>
      </c>
      <c r="D4" s="4" t="s">
        <v>656</v>
      </c>
    </row>
    <row r="5" spans="1:5">
      <c r="A5" s="4" t="s">
        <v>657</v>
      </c>
      <c r="B5" s="4" t="s">
        <v>658</v>
      </c>
      <c r="E5" s="4" t="s">
        <v>659</v>
      </c>
    </row>
    <row r="6" spans="1:5">
      <c r="A6" s="4" t="s">
        <v>660</v>
      </c>
      <c r="B6" s="4" t="s">
        <v>661</v>
      </c>
    </row>
    <row r="7" spans="1:5">
      <c r="A7" s="4" t="s">
        <v>662</v>
      </c>
      <c r="B7" s="4" t="s">
        <v>663</v>
      </c>
      <c r="D7" s="4" t="s">
        <v>664</v>
      </c>
    </row>
    <row r="8" spans="1:5">
      <c r="A8" s="4" t="s">
        <v>665</v>
      </c>
      <c r="B8" s="4" t="s">
        <v>666</v>
      </c>
    </row>
    <row r="9" spans="1:5">
      <c r="A9" s="4" t="s">
        <v>667</v>
      </c>
      <c r="B9" s="6" t="n">
        <v>25505</v>
      </c>
    </row>
    <row r="10" spans="1:5">
      <c r="A10" s="4" t="s">
        <v>668</v>
      </c>
      <c r="B10" s="5" t="n">
        <v>845</v>
      </c>
    </row>
    <row r="11" spans="1:5">
      <c r="A11" s="4" t="s">
        <v>669</v>
      </c>
      <c r="B11" s="5" t="n">
        <v>1039</v>
      </c>
      <c r="C11" s="6" t="n">
        <v>783</v>
      </c>
      <c r="D11" s="6" t="n">
        <v>3800</v>
      </c>
    </row>
    <row r="12" spans="1:5">
      <c r="A12" s="4" t="s">
        <v>670</v>
      </c>
      <c r="B12" s="6" t="n">
        <v>28842</v>
      </c>
    </row>
    <row r="13" spans="1:5">
      <c r="A13" s="4" t="s">
        <v>671</v>
      </c>
    </row>
    <row r="14" spans="1:5">
      <c r="A14" s="3" t="s">
        <v>653</v>
      </c>
    </row>
    <row r="15" spans="1:5">
      <c r="A15" s="4" t="s">
        <v>672</v>
      </c>
      <c r="D15" s="4" t="s">
        <v>673</v>
      </c>
    </row>
    <row r="16" spans="1:5">
      <c r="A16" s="4" t="s">
        <v>523</v>
      </c>
    </row>
    <row r="17" spans="1:5">
      <c r="A17" s="3" t="s">
        <v>653</v>
      </c>
    </row>
    <row r="18" spans="1:5">
      <c r="A18" s="4" t="s">
        <v>654</v>
      </c>
      <c r="C18" s="4" t="s">
        <v>674</v>
      </c>
    </row>
    <row r="19" spans="1:5">
      <c r="A19" s="4" t="s">
        <v>513</v>
      </c>
    </row>
    <row r="20" spans="1:5">
      <c r="A20" s="3" t="s">
        <v>653</v>
      </c>
    </row>
    <row r="21" spans="1:5">
      <c r="A21" s="4" t="s">
        <v>654</v>
      </c>
      <c r="C21" s="4" t="s">
        <v>67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40</v>
      </c>
      <c r="C1" s="2" t="s">
        <v>41</v>
      </c>
    </row>
    <row r="2" spans="1:3">
      <c r="A2" s="3" t="s">
        <v>677</v>
      </c>
    </row>
    <row r="3" spans="1:3">
      <c r="A3" s="4" t="s">
        <v>678</v>
      </c>
      <c r="B3" s="6" t="n">
        <v>7792</v>
      </c>
      <c r="C3" s="6" t="n">
        <v>7262</v>
      </c>
    </row>
    <row r="4" spans="1:3">
      <c r="A4" s="4" t="s">
        <v>103</v>
      </c>
      <c r="B4" s="5" t="n">
        <v>2312</v>
      </c>
      <c r="C4" s="5" t="n">
        <v>1473</v>
      </c>
    </row>
    <row r="5" spans="1:3">
      <c r="A5" s="4" t="s">
        <v>679</v>
      </c>
      <c r="B5" s="5" t="n">
        <v>10161</v>
      </c>
    </row>
    <row r="6" spans="1:3">
      <c r="A6" s="4" t="s">
        <v>680</v>
      </c>
      <c r="B6" s="5" t="n">
        <v>7140</v>
      </c>
      <c r="C6" s="5" t="n">
        <v>2954</v>
      </c>
    </row>
    <row r="7" spans="1:3">
      <c r="A7" s="4" t="s">
        <v>537</v>
      </c>
      <c r="B7" s="5" t="n">
        <v>1011</v>
      </c>
      <c r="C7" s="5" t="n">
        <v>724</v>
      </c>
    </row>
    <row r="8" spans="1:3">
      <c r="A8" s="4" t="s">
        <v>681</v>
      </c>
      <c r="B8" s="5" t="n">
        <v>28416</v>
      </c>
      <c r="C8" s="5" t="n">
        <v>12413</v>
      </c>
    </row>
    <row r="9" spans="1:3">
      <c r="A9" s="4" t="s">
        <v>682</v>
      </c>
      <c r="B9" s="5" t="n">
        <v>-6797</v>
      </c>
      <c r="C9" s="5" t="n">
        <v>-7001</v>
      </c>
    </row>
    <row r="10" spans="1:3">
      <c r="A10" s="4" t="s">
        <v>535</v>
      </c>
      <c r="B10" s="5" t="n">
        <v>21619</v>
      </c>
      <c r="C10" s="5" t="n">
        <v>5412</v>
      </c>
    </row>
    <row r="11" spans="1:3">
      <c r="A11" s="3" t="s">
        <v>683</v>
      </c>
    </row>
    <row r="12" spans="1:3">
      <c r="A12" s="4" t="s">
        <v>169</v>
      </c>
      <c r="B12" s="5" t="n">
        <v>-4011</v>
      </c>
      <c r="C12" s="5" t="n">
        <v>-3211</v>
      </c>
    </row>
    <row r="13" spans="1:3">
      <c r="A13" s="4" t="s">
        <v>684</v>
      </c>
      <c r="B13" s="5" t="n">
        <v>-10161</v>
      </c>
    </row>
    <row r="14" spans="1:3">
      <c r="A14" s="4" t="s">
        <v>685</v>
      </c>
      <c r="B14" s="5" t="n">
        <v>-8107</v>
      </c>
      <c r="C14" s="5" t="n">
        <v>-10000</v>
      </c>
    </row>
    <row r="15" spans="1:3">
      <c r="A15" s="4" t="s">
        <v>441</v>
      </c>
      <c r="B15" s="5" t="n">
        <v>-415</v>
      </c>
      <c r="C15" s="5" t="n">
        <v>-270</v>
      </c>
    </row>
    <row r="16" spans="1:3">
      <c r="A16" s="4" t="s">
        <v>686</v>
      </c>
      <c r="B16" s="5" t="n">
        <v>-921</v>
      </c>
      <c r="C16" s="5" t="n">
        <v>-437</v>
      </c>
    </row>
    <row r="17" spans="1:3">
      <c r="A17" s="4" t="s">
        <v>537</v>
      </c>
      <c r="B17" s="5" t="n">
        <v>-278</v>
      </c>
      <c r="C17" s="5" t="n">
        <v>-210</v>
      </c>
    </row>
    <row r="18" spans="1:3">
      <c r="A18" s="4" t="s">
        <v>70</v>
      </c>
      <c r="B18" s="5" t="n">
        <v>-23893</v>
      </c>
      <c r="C18" s="5" t="n">
        <v>-14128</v>
      </c>
    </row>
    <row r="19" spans="1:3">
      <c r="A19" s="4" t="s">
        <v>162</v>
      </c>
      <c r="B19" s="5" t="n">
        <v>-2274</v>
      </c>
      <c r="C19" s="5" t="n">
        <v>-8716</v>
      </c>
    </row>
    <row r="20" spans="1:3">
      <c r="A20" s="4" t="s">
        <v>687</v>
      </c>
      <c r="B20" s="5" t="n">
        <v>2808</v>
      </c>
      <c r="C20" s="5" t="n">
        <v>2965</v>
      </c>
    </row>
    <row r="21" spans="1:3">
      <c r="A21" s="4" t="s">
        <v>162</v>
      </c>
      <c r="B21" s="6" t="n">
        <v>-5082</v>
      </c>
      <c r="C21" s="6" t="n">
        <v>-116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40</v>
      </c>
      <c r="C2" s="2" t="s">
        <v>41</v>
      </c>
      <c r="D2" s="2" t="s">
        <v>98</v>
      </c>
    </row>
    <row r="3" spans="1:4">
      <c r="A3" s="3" t="s">
        <v>689</v>
      </c>
    </row>
    <row r="4" spans="1:4">
      <c r="A4" s="4" t="s">
        <v>690</v>
      </c>
      <c r="B4" s="6" t="n">
        <v>34303</v>
      </c>
      <c r="C4" s="6" t="n">
        <v>17149</v>
      </c>
      <c r="D4" s="6" t="n">
        <v>-3849</v>
      </c>
    </row>
    <row r="5" spans="1:4">
      <c r="A5" s="4" t="s">
        <v>691</v>
      </c>
      <c r="B5" s="5" t="n">
        <v>798</v>
      </c>
      <c r="C5" s="5" t="n">
        <v>1882</v>
      </c>
      <c r="D5" s="5" t="n">
        <v>1841</v>
      </c>
    </row>
    <row r="6" spans="1:4">
      <c r="A6" s="4" t="s">
        <v>692</v>
      </c>
      <c r="B6" s="6" t="n">
        <v>35101</v>
      </c>
      <c r="C6" s="6" t="n">
        <v>19031</v>
      </c>
      <c r="D6" s="6" t="n">
        <v>-20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40</v>
      </c>
      <c r="C2" s="2" t="s">
        <v>41</v>
      </c>
      <c r="D2" s="2" t="s">
        <v>98</v>
      </c>
    </row>
    <row r="3" spans="1:4">
      <c r="A3" s="3" t="s">
        <v>694</v>
      </c>
    </row>
    <row r="4" spans="1:4">
      <c r="A4" s="4" t="s">
        <v>695</v>
      </c>
      <c r="B4" s="6" t="n">
        <v>35101</v>
      </c>
      <c r="C4" s="6" t="n">
        <v>19031</v>
      </c>
      <c r="D4" s="6" t="n">
        <v>-2008</v>
      </c>
    </row>
    <row r="5" spans="1:4">
      <c r="A5" s="4" t="s">
        <v>696</v>
      </c>
      <c r="B5" s="4" t="s">
        <v>655</v>
      </c>
      <c r="C5" s="4" t="s">
        <v>655</v>
      </c>
      <c r="D5" s="4" t="s">
        <v>656</v>
      </c>
    </row>
    <row r="6" spans="1:4">
      <c r="A6" s="4" t="s">
        <v>697</v>
      </c>
      <c r="B6" s="6" t="n">
        <v>8073</v>
      </c>
      <c r="C6" s="6" t="n">
        <v>4377</v>
      </c>
      <c r="D6" s="6" t="n">
        <v>-482</v>
      </c>
    </row>
    <row r="7" spans="1:4">
      <c r="A7" s="4" t="s">
        <v>698</v>
      </c>
      <c r="B7" s="5" t="n">
        <v>231</v>
      </c>
      <c r="C7" s="5" t="n">
        <v>315</v>
      </c>
      <c r="D7" s="5" t="n">
        <v>-67</v>
      </c>
    </row>
    <row r="8" spans="1:4">
      <c r="A8" s="4" t="s">
        <v>699</v>
      </c>
      <c r="B8" s="5" t="n">
        <v>-2557</v>
      </c>
      <c r="C8" s="5" t="n">
        <v>-1233</v>
      </c>
      <c r="D8" s="5" t="n">
        <v>-252</v>
      </c>
    </row>
    <row r="9" spans="1:4">
      <c r="A9" s="4" t="s">
        <v>700</v>
      </c>
      <c r="D9" s="5" t="n">
        <v>-3795</v>
      </c>
    </row>
    <row r="10" spans="1:4">
      <c r="A10" s="4" t="s">
        <v>701</v>
      </c>
      <c r="B10" s="5" t="n">
        <v>783</v>
      </c>
      <c r="C10" s="5" t="n">
        <v>-1067</v>
      </c>
      <c r="D10" s="5" t="n">
        <v>897</v>
      </c>
    </row>
    <row r="11" spans="1:4">
      <c r="A11" s="4" t="s">
        <v>702</v>
      </c>
      <c r="B11" s="5" t="n">
        <v>549</v>
      </c>
      <c r="C11" s="5" t="n">
        <v>1276</v>
      </c>
      <c r="D11" s="5" t="n">
        <v>892</v>
      </c>
    </row>
    <row r="12" spans="1:4">
      <c r="A12" s="4" t="s">
        <v>703</v>
      </c>
      <c r="B12" s="5" t="n">
        <v>1889</v>
      </c>
      <c r="C12" s="5" t="n">
        <v>1653</v>
      </c>
      <c r="D12" s="5" t="n">
        <v>240</v>
      </c>
    </row>
    <row r="13" spans="1:4">
      <c r="A13" s="4" t="s">
        <v>704</v>
      </c>
      <c r="B13" s="5" t="n">
        <v>-358</v>
      </c>
      <c r="C13" s="5" t="n">
        <v>-290</v>
      </c>
      <c r="D13" s="5" t="n">
        <v>3</v>
      </c>
    </row>
    <row r="14" spans="1:4">
      <c r="A14" s="4" t="s">
        <v>705</v>
      </c>
      <c r="B14" s="6" t="n">
        <v>8610</v>
      </c>
      <c r="C14" s="6" t="n">
        <v>5031</v>
      </c>
      <c r="D14" s="6" t="n">
        <v>-25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40</v>
      </c>
      <c r="C2" s="2" t="s">
        <v>41</v>
      </c>
      <c r="D2" s="2" t="s">
        <v>98</v>
      </c>
    </row>
    <row r="3" spans="1:4">
      <c r="A3" s="3" t="s">
        <v>707</v>
      </c>
    </row>
    <row r="4" spans="1:4">
      <c r="A4" s="4" t="s">
        <v>708</v>
      </c>
      <c r="B4" s="6" t="n">
        <v>14733</v>
      </c>
      <c r="C4" s="6" t="n">
        <v>6839</v>
      </c>
      <c r="D4" s="6" t="n">
        <v>2459</v>
      </c>
    </row>
    <row r="5" spans="1:4">
      <c r="A5" s="4" t="s">
        <v>709</v>
      </c>
      <c r="B5" s="5" t="n">
        <v>-6123</v>
      </c>
      <c r="C5" s="5" t="n">
        <v>-1808</v>
      </c>
      <c r="D5" s="5" t="n">
        <v>-5023</v>
      </c>
    </row>
    <row r="6" spans="1:4">
      <c r="A6" s="4" t="s">
        <v>109</v>
      </c>
      <c r="B6" s="5" t="n">
        <v>8610</v>
      </c>
      <c r="C6" s="5" t="n">
        <v>5031</v>
      </c>
      <c r="D6" s="5" t="n">
        <v>-2564</v>
      </c>
    </row>
    <row r="7" spans="1:4">
      <c r="A7" s="4" t="s">
        <v>690</v>
      </c>
      <c r="B7" s="5" t="n">
        <v>3639</v>
      </c>
      <c r="C7" s="5" t="n">
        <v>4081</v>
      </c>
      <c r="D7" s="5" t="n">
        <v>-314</v>
      </c>
    </row>
    <row r="8" spans="1:4">
      <c r="A8" s="4" t="s">
        <v>691</v>
      </c>
      <c r="B8" s="5" t="n">
        <v>4971</v>
      </c>
      <c r="C8" s="5" t="n">
        <v>950</v>
      </c>
      <c r="D8" s="5" t="n">
        <v>-2250</v>
      </c>
    </row>
    <row r="9" spans="1:4">
      <c r="A9" s="4" t="s">
        <v>109</v>
      </c>
      <c r="B9" s="6" t="n">
        <v>8610</v>
      </c>
      <c r="C9" s="6" t="n">
        <v>5031</v>
      </c>
      <c r="D9" s="6" t="n">
        <v>-25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40</v>
      </c>
      <c r="C2" s="2" t="s">
        <v>41</v>
      </c>
    </row>
    <row r="3" spans="1:3">
      <c r="A3" s="3" t="s">
        <v>711</v>
      </c>
    </row>
    <row r="4" spans="1:3">
      <c r="A4" s="4" t="s">
        <v>588</v>
      </c>
      <c r="B4" s="6" t="n">
        <v>3946</v>
      </c>
      <c r="C4" s="6" t="n">
        <v>2293</v>
      </c>
    </row>
    <row r="5" spans="1:3">
      <c r="A5" s="4" t="s">
        <v>712</v>
      </c>
      <c r="B5" s="5" t="n">
        <v>1999</v>
      </c>
      <c r="C5" s="5" t="n">
        <v>1851</v>
      </c>
    </row>
    <row r="6" spans="1:3">
      <c r="A6" s="4" t="s">
        <v>713</v>
      </c>
      <c r="B6" s="5" t="n">
        <v>-110</v>
      </c>
      <c r="C6" s="5" t="n">
        <v>-198</v>
      </c>
    </row>
    <row r="7" spans="1:3">
      <c r="A7" s="4" t="s">
        <v>714</v>
      </c>
      <c r="B7" s="6" t="n">
        <v>5835</v>
      </c>
      <c r="C7" s="6" t="n">
        <v>394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 customWidth="1" max="7" min="7" width="14"/>
  </cols>
  <sheetData>
    <row r="1" spans="1:7">
      <c r="A1" s="1" t="s">
        <v>715</v>
      </c>
      <c r="B1" s="2" t="s">
        <v>453</v>
      </c>
      <c r="C1" s="2" t="s">
        <v>1</v>
      </c>
    </row>
    <row r="2" spans="1:7">
      <c r="B2" s="2" t="s">
        <v>408</v>
      </c>
      <c r="C2" s="2" t="s">
        <v>40</v>
      </c>
      <c r="D2" s="2" t="s">
        <v>41</v>
      </c>
      <c r="E2" s="2" t="s">
        <v>98</v>
      </c>
      <c r="F2" s="2" t="s">
        <v>716</v>
      </c>
      <c r="G2" s="2" t="s">
        <v>717</v>
      </c>
    </row>
    <row r="3" spans="1:7">
      <c r="A3" s="3" t="s">
        <v>718</v>
      </c>
    </row>
    <row r="4" spans="1:7">
      <c r="A4" s="4" t="s">
        <v>719</v>
      </c>
      <c r="B4" s="5" t="n">
        <v>141229</v>
      </c>
    </row>
    <row r="5" spans="1:7">
      <c r="A5" s="4" t="s">
        <v>720</v>
      </c>
      <c r="B5" s="6" t="n">
        <v>10</v>
      </c>
      <c r="C5" s="8" t="n">
        <v>10.25</v>
      </c>
    </row>
    <row r="6" spans="1:7">
      <c r="A6" s="4" t="s">
        <v>721</v>
      </c>
      <c r="C6" s="6" t="n">
        <v>1405</v>
      </c>
      <c r="D6" s="6" t="n">
        <v>1942</v>
      </c>
      <c r="E6" s="6" t="n">
        <v>1983</v>
      </c>
    </row>
    <row r="7" spans="1:7">
      <c r="A7" s="4" t="s">
        <v>722</v>
      </c>
      <c r="C7" s="6" t="n">
        <v>2567</v>
      </c>
    </row>
    <row r="8" spans="1:7">
      <c r="A8" s="4" t="s">
        <v>723</v>
      </c>
      <c r="E8" s="5" t="n">
        <v>29500</v>
      </c>
    </row>
    <row r="9" spans="1:7">
      <c r="A9" s="4" t="s">
        <v>724</v>
      </c>
      <c r="E9" s="5" t="n">
        <v>88500</v>
      </c>
    </row>
    <row r="10" spans="1:7">
      <c r="A10" s="4" t="s">
        <v>725</v>
      </c>
      <c r="C10" s="5" t="n">
        <v>155000</v>
      </c>
    </row>
    <row r="11" spans="1:7">
      <c r="A11" s="4" t="s">
        <v>726</v>
      </c>
      <c r="F11" s="8" t="n">
        <v>0.22</v>
      </c>
    </row>
    <row r="12" spans="1:7">
      <c r="A12" s="4" t="s">
        <v>727</v>
      </c>
      <c r="F12" s="6" t="n">
        <v>11009</v>
      </c>
    </row>
    <row r="13" spans="1:7">
      <c r="A13" s="4" t="s">
        <v>728</v>
      </c>
    </row>
    <row r="14" spans="1:7">
      <c r="A14" s="3" t="s">
        <v>718</v>
      </c>
    </row>
    <row r="15" spans="1:7">
      <c r="A15" s="4" t="s">
        <v>725</v>
      </c>
      <c r="E15" s="5" t="n">
        <v>122730</v>
      </c>
    </row>
    <row r="16" spans="1:7">
      <c r="A16" s="4" t="s">
        <v>729</v>
      </c>
    </row>
    <row r="17" spans="1:7">
      <c r="A17" s="3" t="s">
        <v>718</v>
      </c>
    </row>
    <row r="18" spans="1:7">
      <c r="A18" s="4" t="s">
        <v>730</v>
      </c>
      <c r="E18" s="4" t="s">
        <v>731</v>
      </c>
    </row>
    <row r="19" spans="1:7">
      <c r="A19" s="4" t="s">
        <v>732</v>
      </c>
    </row>
    <row r="20" spans="1:7">
      <c r="A20" s="3" t="s">
        <v>718</v>
      </c>
    </row>
    <row r="21" spans="1:7">
      <c r="A21" s="4" t="s">
        <v>730</v>
      </c>
      <c r="E21" s="4" t="s">
        <v>733</v>
      </c>
    </row>
    <row r="22" spans="1:7">
      <c r="A22" s="4" t="s">
        <v>734</v>
      </c>
    </row>
    <row r="23" spans="1:7">
      <c r="A23" s="3" t="s">
        <v>718</v>
      </c>
    </row>
    <row r="24" spans="1:7">
      <c r="A24" s="4" t="s">
        <v>735</v>
      </c>
      <c r="C24" s="5" t="n">
        <v>4000000</v>
      </c>
    </row>
    <row r="25" spans="1:7">
      <c r="A25" s="4" t="s">
        <v>736</v>
      </c>
    </row>
    <row r="26" spans="1:7">
      <c r="A26" s="3" t="s">
        <v>718</v>
      </c>
    </row>
    <row r="27" spans="1:7">
      <c r="A27" s="4" t="s">
        <v>719</v>
      </c>
      <c r="B27" s="5" t="n">
        <v>170000</v>
      </c>
    </row>
    <row r="28" spans="1:7">
      <c r="A28" s="4" t="s">
        <v>737</v>
      </c>
      <c r="B28" s="9" t="n">
        <v>11.5</v>
      </c>
    </row>
    <row r="29" spans="1:7">
      <c r="A29" s="4" t="s">
        <v>738</v>
      </c>
      <c r="B29" s="9" t="n">
        <v>12.2</v>
      </c>
    </row>
    <row r="30" spans="1:7">
      <c r="A30" s="4" t="s">
        <v>739</v>
      </c>
    </row>
    <row r="31" spans="1:7">
      <c r="A31" s="3" t="s">
        <v>718</v>
      </c>
    </row>
    <row r="32" spans="1:7">
      <c r="A32" s="4" t="s">
        <v>735</v>
      </c>
      <c r="G32" s="5" t="n">
        <v>4000000</v>
      </c>
    </row>
    <row r="33" spans="1:7">
      <c r="A33" s="4" t="s">
        <v>740</v>
      </c>
      <c r="C33" s="5" t="n">
        <v>3044730</v>
      </c>
    </row>
    <row r="34" spans="1:7">
      <c r="A34" s="4" t="s">
        <v>741</v>
      </c>
    </row>
    <row r="35" spans="1:7">
      <c r="A35" s="3" t="s">
        <v>718</v>
      </c>
    </row>
    <row r="36" spans="1:7">
      <c r="A36" s="4" t="s">
        <v>742</v>
      </c>
      <c r="C36" s="8" t="n">
        <v>4.24</v>
      </c>
      <c r="D36" s="8" t="n">
        <v>3.43</v>
      </c>
      <c r="E36" s="8" t="n">
        <v>4.17</v>
      </c>
    </row>
    <row r="37" spans="1:7">
      <c r="A37" s="4" t="s">
        <v>743</v>
      </c>
      <c r="C37" s="6" t="n">
        <v>2301</v>
      </c>
      <c r="D37" s="6" t="n">
        <v>1641</v>
      </c>
      <c r="E37" s="6" t="n">
        <v>573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44</v>
      </c>
      <c r="B1" s="2" t="s">
        <v>1</v>
      </c>
    </row>
    <row r="2" spans="1:2">
      <c r="B2" s="2" t="s">
        <v>745</v>
      </c>
    </row>
    <row r="3" spans="1:2">
      <c r="A3" s="3" t="s">
        <v>746</v>
      </c>
    </row>
    <row r="4" spans="1:2">
      <c r="A4" s="4" t="s">
        <v>747</v>
      </c>
      <c r="B4" s="5" t="n">
        <v>2055182</v>
      </c>
    </row>
    <row r="5" spans="1:2">
      <c r="A5" s="4" t="s">
        <v>748</v>
      </c>
      <c r="B5" s="8" t="n">
        <v>9.859999999999999</v>
      </c>
    </row>
    <row r="6" spans="1:2">
      <c r="A6" s="4" t="s">
        <v>749</v>
      </c>
      <c r="B6" s="4" t="s">
        <v>750</v>
      </c>
    </row>
    <row r="7" spans="1:2">
      <c r="A7" s="4" t="s">
        <v>751</v>
      </c>
      <c r="B7" s="6" t="n">
        <v>2594</v>
      </c>
    </row>
    <row r="8" spans="1:2">
      <c r="A8" s="4" t="s">
        <v>752</v>
      </c>
      <c r="B8" s="5" t="n">
        <v>155000</v>
      </c>
    </row>
    <row r="9" spans="1:2">
      <c r="A9" s="4" t="s">
        <v>753</v>
      </c>
      <c r="B9" s="8" t="n">
        <v>13.6</v>
      </c>
    </row>
    <row r="10" spans="1:2">
      <c r="A10" s="4" t="s">
        <v>754</v>
      </c>
      <c r="B10" s="4" t="s">
        <v>755</v>
      </c>
    </row>
    <row r="11" spans="1:2">
      <c r="A11" s="4" t="s">
        <v>756</v>
      </c>
      <c r="B11" s="8" t="n">
        <v>6.96</v>
      </c>
    </row>
    <row r="12" spans="1:2">
      <c r="A12" s="4" t="s">
        <v>757</v>
      </c>
      <c r="B12" s="5" t="n">
        <v>-162898</v>
      </c>
    </row>
    <row r="13" spans="1:2">
      <c r="A13" s="4" t="s">
        <v>758</v>
      </c>
      <c r="B13" s="8" t="n">
        <v>9.57</v>
      </c>
    </row>
    <row r="14" spans="1:2">
      <c r="A14" s="4" t="s">
        <v>759</v>
      </c>
      <c r="B14" s="5" t="n">
        <v>1869412</v>
      </c>
    </row>
    <row r="15" spans="1:2">
      <c r="A15" s="4" t="s">
        <v>760</v>
      </c>
      <c r="B15" s="8" t="n">
        <v>10.25</v>
      </c>
    </row>
    <row r="16" spans="1:2">
      <c r="A16" s="4" t="s">
        <v>761</v>
      </c>
      <c r="B16" s="4" t="s">
        <v>762</v>
      </c>
    </row>
    <row r="17" spans="1:2">
      <c r="A17" s="4" t="s">
        <v>763</v>
      </c>
      <c r="B17" s="6" t="n">
        <v>23838</v>
      </c>
    </row>
    <row r="18" spans="1:2">
      <c r="A18" s="4" t="s">
        <v>764</v>
      </c>
      <c r="B18" s="5" t="n">
        <v>1869412</v>
      </c>
    </row>
    <row r="19" spans="1:2">
      <c r="A19" s="4" t="s">
        <v>765</v>
      </c>
      <c r="B19" s="8" t="n">
        <v>10.25</v>
      </c>
    </row>
    <row r="20" spans="1:2">
      <c r="A20" s="4" t="s">
        <v>766</v>
      </c>
      <c r="B20" s="4" t="s">
        <v>762</v>
      </c>
    </row>
    <row r="21" spans="1:2">
      <c r="A21" s="4" t="s">
        <v>767</v>
      </c>
      <c r="B21" s="6" t="n">
        <v>23838</v>
      </c>
    </row>
    <row r="22" spans="1:2">
      <c r="A22" s="4" t="s">
        <v>768</v>
      </c>
      <c r="B22" s="5" t="n">
        <v>970408</v>
      </c>
    </row>
    <row r="23" spans="1:2">
      <c r="A23" s="4" t="s">
        <v>769</v>
      </c>
      <c r="B23" s="8" t="n">
        <v>9.34</v>
      </c>
    </row>
    <row r="24" spans="1:2">
      <c r="A24" s="4" t="s">
        <v>770</v>
      </c>
      <c r="B24" s="4" t="s">
        <v>771</v>
      </c>
    </row>
    <row r="25" spans="1:2">
      <c r="A25" s="4" t="s">
        <v>772</v>
      </c>
      <c r="B25" s="6" t="n">
        <v>132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73</v>
      </c>
      <c r="B1" s="2" t="s">
        <v>1</v>
      </c>
    </row>
    <row r="2" spans="1:4">
      <c r="B2" s="2" t="s">
        <v>40</v>
      </c>
      <c r="C2" s="2" t="s">
        <v>41</v>
      </c>
      <c r="D2" s="2" t="s">
        <v>408</v>
      </c>
    </row>
    <row r="3" spans="1:4">
      <c r="A3" s="3" t="s">
        <v>774</v>
      </c>
    </row>
    <row r="4" spans="1:4">
      <c r="A4" s="4" t="s">
        <v>775</v>
      </c>
      <c r="B4" s="5" t="n">
        <v>1869412</v>
      </c>
      <c r="C4" s="5" t="n">
        <v>2055182</v>
      </c>
    </row>
    <row r="5" spans="1:4">
      <c r="A5" s="4" t="s">
        <v>776</v>
      </c>
      <c r="B5" s="4" t="s">
        <v>762</v>
      </c>
    </row>
    <row r="6" spans="1:4">
      <c r="A6" s="4" t="s">
        <v>777</v>
      </c>
      <c r="B6" s="8" t="n">
        <v>10.25</v>
      </c>
      <c r="D6" s="6" t="n">
        <v>10</v>
      </c>
    </row>
    <row r="7" spans="1:4">
      <c r="A7" s="4" t="s">
        <v>778</v>
      </c>
      <c r="B7" s="5" t="n">
        <v>970408</v>
      </c>
    </row>
    <row r="8" spans="1:4">
      <c r="A8" s="4" t="s">
        <v>779</v>
      </c>
      <c r="B8" s="8" t="n">
        <v>9.34</v>
      </c>
    </row>
    <row r="9" spans="1:4">
      <c r="A9" s="4" t="s">
        <v>780</v>
      </c>
    </row>
    <row r="10" spans="1:4">
      <c r="A10" s="3" t="s">
        <v>774</v>
      </c>
    </row>
    <row r="11" spans="1:4">
      <c r="A11" s="4" t="s">
        <v>781</v>
      </c>
      <c r="B11" s="10" t="n">
        <v>1.26</v>
      </c>
    </row>
    <row r="12" spans="1:4">
      <c r="A12" s="4" t="s">
        <v>782</v>
      </c>
      <c r="B12" s="8" t="n">
        <v>6.1</v>
      </c>
    </row>
    <row r="13" spans="1:4">
      <c r="A13" s="4" t="s">
        <v>775</v>
      </c>
      <c r="B13" s="5" t="n">
        <v>12158</v>
      </c>
    </row>
    <row r="14" spans="1:4">
      <c r="A14" s="4" t="s">
        <v>776</v>
      </c>
      <c r="B14" s="4" t="s">
        <v>783</v>
      </c>
    </row>
    <row r="15" spans="1:4">
      <c r="A15" s="4" t="s">
        <v>777</v>
      </c>
      <c r="B15" s="8" t="n">
        <v>2.75</v>
      </c>
    </row>
    <row r="16" spans="1:4">
      <c r="A16" s="4" t="s">
        <v>778</v>
      </c>
      <c r="B16" s="5" t="n">
        <v>12158</v>
      </c>
    </row>
    <row r="17" spans="1:4">
      <c r="A17" s="4" t="s">
        <v>779</v>
      </c>
      <c r="B17" s="8" t="n">
        <v>2.75</v>
      </c>
    </row>
    <row r="18" spans="1:4">
      <c r="A18" s="4" t="s">
        <v>784</v>
      </c>
    </row>
    <row r="19" spans="1:4">
      <c r="A19" s="3" t="s">
        <v>774</v>
      </c>
    </row>
    <row r="20" spans="1:4">
      <c r="A20" s="4" t="s">
        <v>785</v>
      </c>
      <c r="B20" s="8" t="n">
        <v>7.6</v>
      </c>
    </row>
    <row r="21" spans="1:4">
      <c r="A21" s="4" t="s">
        <v>775</v>
      </c>
      <c r="B21" s="5" t="n">
        <v>300000</v>
      </c>
    </row>
    <row r="22" spans="1:4">
      <c r="A22" s="4" t="s">
        <v>776</v>
      </c>
      <c r="B22" s="4" t="s">
        <v>786</v>
      </c>
    </row>
    <row r="23" spans="1:4">
      <c r="A23" s="4" t="s">
        <v>777</v>
      </c>
      <c r="B23" s="8" t="n">
        <v>7.6</v>
      </c>
    </row>
    <row r="24" spans="1:4">
      <c r="A24" s="4" t="s">
        <v>778</v>
      </c>
      <c r="B24" s="5" t="n">
        <v>300000</v>
      </c>
    </row>
    <row r="25" spans="1:4">
      <c r="A25" s="4" t="s">
        <v>779</v>
      </c>
      <c r="B25" s="8" t="n">
        <v>7.6</v>
      </c>
    </row>
    <row r="26" spans="1:4">
      <c r="A26" s="4" t="s">
        <v>787</v>
      </c>
    </row>
    <row r="27" spans="1:4">
      <c r="A27" s="3" t="s">
        <v>774</v>
      </c>
    </row>
    <row r="28" spans="1:4">
      <c r="A28" s="4" t="s">
        <v>781</v>
      </c>
      <c r="B28" s="10" t="n">
        <v>8.449999999999999</v>
      </c>
    </row>
    <row r="29" spans="1:4">
      <c r="A29" s="4" t="s">
        <v>782</v>
      </c>
      <c r="B29" s="8" t="n">
        <v>8.960000000000001</v>
      </c>
    </row>
    <row r="30" spans="1:4">
      <c r="A30" s="4" t="s">
        <v>775</v>
      </c>
      <c r="B30" s="5" t="n">
        <v>95000</v>
      </c>
    </row>
    <row r="31" spans="1:4">
      <c r="A31" s="4" t="s">
        <v>776</v>
      </c>
      <c r="B31" s="4" t="s">
        <v>788</v>
      </c>
    </row>
    <row r="32" spans="1:4">
      <c r="A32" s="4" t="s">
        <v>777</v>
      </c>
      <c r="B32" s="8" t="n">
        <v>8.880000000000001</v>
      </c>
    </row>
    <row r="33" spans="1:4">
      <c r="A33" s="4" t="s">
        <v>778</v>
      </c>
      <c r="B33" s="5" t="n">
        <v>63750</v>
      </c>
    </row>
    <row r="34" spans="1:4">
      <c r="A34" s="4" t="s">
        <v>779</v>
      </c>
      <c r="B34" s="8" t="n">
        <v>8.93</v>
      </c>
    </row>
    <row r="35" spans="1:4">
      <c r="A35" s="4" t="s">
        <v>789</v>
      </c>
    </row>
    <row r="36" spans="1:4">
      <c r="A36" s="3" t="s">
        <v>774</v>
      </c>
    </row>
    <row r="37" spans="1:4">
      <c r="A37" s="4" t="s">
        <v>781</v>
      </c>
      <c r="B37" s="10" t="n">
        <v>9.109999999999999</v>
      </c>
    </row>
    <row r="38" spans="1:4">
      <c r="A38" s="4" t="s">
        <v>782</v>
      </c>
      <c r="B38" s="8" t="n">
        <v>9.960000000000001</v>
      </c>
    </row>
    <row r="39" spans="1:4">
      <c r="A39" s="4" t="s">
        <v>775</v>
      </c>
      <c r="B39" s="5" t="n">
        <v>457254</v>
      </c>
    </row>
    <row r="40" spans="1:4">
      <c r="A40" s="4" t="s">
        <v>776</v>
      </c>
      <c r="B40" s="4" t="s">
        <v>790</v>
      </c>
    </row>
    <row r="41" spans="1:4">
      <c r="A41" s="4" t="s">
        <v>777</v>
      </c>
      <c r="B41" s="8" t="n">
        <v>9.390000000000001</v>
      </c>
    </row>
    <row r="42" spans="1:4">
      <c r="A42" s="4" t="s">
        <v>778</v>
      </c>
      <c r="B42" s="5" t="n">
        <v>287000</v>
      </c>
    </row>
    <row r="43" spans="1:4">
      <c r="A43" s="4" t="s">
        <v>779</v>
      </c>
      <c r="B43" s="8" t="n">
        <v>9.43</v>
      </c>
    </row>
    <row r="44" spans="1:4">
      <c r="A44" s="4" t="s">
        <v>791</v>
      </c>
    </row>
    <row r="45" spans="1:4">
      <c r="A45" s="3" t="s">
        <v>774</v>
      </c>
    </row>
    <row r="46" spans="1:4">
      <c r="A46" s="4" t="s">
        <v>781</v>
      </c>
      <c r="B46" s="10" t="n">
        <v>10.21</v>
      </c>
    </row>
    <row r="47" spans="1:4">
      <c r="A47" s="4" t="s">
        <v>782</v>
      </c>
      <c r="B47" s="8" t="n">
        <v>11.21</v>
      </c>
    </row>
    <row r="48" spans="1:4">
      <c r="A48" s="4" t="s">
        <v>775</v>
      </c>
      <c r="B48" s="5" t="n">
        <v>145000</v>
      </c>
    </row>
    <row r="49" spans="1:4">
      <c r="A49" s="4" t="s">
        <v>776</v>
      </c>
      <c r="B49" s="4" t="s">
        <v>792</v>
      </c>
    </row>
    <row r="50" spans="1:4">
      <c r="A50" s="4" t="s">
        <v>777</v>
      </c>
      <c r="B50" s="8" t="n">
        <v>10.94</v>
      </c>
    </row>
    <row r="51" spans="1:4">
      <c r="A51" s="4" t="s">
        <v>778</v>
      </c>
      <c r="B51" s="5" t="n">
        <v>55000</v>
      </c>
    </row>
    <row r="52" spans="1:4">
      <c r="A52" s="4" t="s">
        <v>779</v>
      </c>
      <c r="B52" s="8" t="n">
        <v>10.69</v>
      </c>
    </row>
    <row r="53" spans="1:4">
      <c r="A53" s="4" t="s">
        <v>793</v>
      </c>
    </row>
    <row r="54" spans="1:4">
      <c r="A54" s="3" t="s">
        <v>774</v>
      </c>
    </row>
    <row r="55" spans="1:4">
      <c r="A55" s="4" t="s">
        <v>785</v>
      </c>
      <c r="B55" s="8" t="n">
        <v>11.23</v>
      </c>
    </row>
    <row r="56" spans="1:4">
      <c r="A56" s="4" t="s">
        <v>775</v>
      </c>
      <c r="B56" s="5" t="n">
        <v>607500</v>
      </c>
    </row>
    <row r="57" spans="1:4">
      <c r="A57" s="4" t="s">
        <v>776</v>
      </c>
      <c r="B57" s="4" t="s">
        <v>794</v>
      </c>
    </row>
    <row r="58" spans="1:4">
      <c r="A58" s="4" t="s">
        <v>777</v>
      </c>
      <c r="B58" s="8" t="n">
        <v>11.23</v>
      </c>
    </row>
    <row r="59" spans="1:4">
      <c r="A59" s="4" t="s">
        <v>778</v>
      </c>
      <c r="B59" s="5" t="n">
        <v>200000</v>
      </c>
    </row>
    <row r="60" spans="1:4">
      <c r="A60" s="4" t="s">
        <v>779</v>
      </c>
      <c r="B60" s="8" t="n">
        <v>11.23</v>
      </c>
    </row>
    <row r="61" spans="1:4">
      <c r="A61" s="4" t="s">
        <v>795</v>
      </c>
    </row>
    <row r="62" spans="1:4">
      <c r="A62" s="3" t="s">
        <v>774</v>
      </c>
    </row>
    <row r="63" spans="1:4">
      <c r="A63" s="4" t="s">
        <v>781</v>
      </c>
      <c r="B63" s="10" t="n">
        <v>11.99</v>
      </c>
    </row>
    <row r="64" spans="1:4">
      <c r="A64" s="4" t="s">
        <v>782</v>
      </c>
      <c r="B64" s="8" t="n">
        <v>12.4</v>
      </c>
    </row>
    <row r="65" spans="1:4">
      <c r="A65" s="4" t="s">
        <v>775</v>
      </c>
      <c r="B65" s="5" t="n">
        <v>90000</v>
      </c>
    </row>
    <row r="66" spans="1:4">
      <c r="A66" s="4" t="s">
        <v>776</v>
      </c>
      <c r="B66" s="4" t="s">
        <v>796</v>
      </c>
    </row>
    <row r="67" spans="1:4">
      <c r="A67" s="4" t="s">
        <v>777</v>
      </c>
      <c r="B67" s="8" t="n">
        <v>12.13</v>
      </c>
    </row>
    <row r="68" spans="1:4">
      <c r="A68" s="4" t="s">
        <v>778</v>
      </c>
      <c r="B68" s="5" t="n">
        <v>52500</v>
      </c>
    </row>
    <row r="69" spans="1:4">
      <c r="A69" s="4" t="s">
        <v>779</v>
      </c>
      <c r="B69" s="8" t="n">
        <v>12.17</v>
      </c>
    </row>
    <row r="70" spans="1:4">
      <c r="A70" s="4" t="s">
        <v>797</v>
      </c>
    </row>
    <row r="71" spans="1:4">
      <c r="A71" s="3" t="s">
        <v>774</v>
      </c>
    </row>
    <row r="72" spans="1:4">
      <c r="A72" s="4" t="s">
        <v>785</v>
      </c>
      <c r="B72" s="8" t="n">
        <v>13.12</v>
      </c>
    </row>
    <row r="73" spans="1:4">
      <c r="A73" s="4" t="s">
        <v>775</v>
      </c>
      <c r="B73" s="5" t="n">
        <v>125000</v>
      </c>
    </row>
    <row r="74" spans="1:4">
      <c r="A74" s="4" t="s">
        <v>776</v>
      </c>
      <c r="B74" s="4" t="s">
        <v>798</v>
      </c>
    </row>
    <row r="75" spans="1:4">
      <c r="A75" s="4" t="s">
        <v>777</v>
      </c>
      <c r="B75" s="8" t="n">
        <v>13.12</v>
      </c>
    </row>
    <row r="76" spans="1:4">
      <c r="A76" s="4" t="s">
        <v>778</v>
      </c>
      <c r="B76" s="4" t="s">
        <v>47</v>
      </c>
    </row>
    <row r="77" spans="1:4">
      <c r="A77" s="4" t="s">
        <v>779</v>
      </c>
      <c r="B77" s="4" t="s">
        <v>47</v>
      </c>
    </row>
    <row r="78" spans="1:4">
      <c r="A78" s="4" t="s">
        <v>799</v>
      </c>
    </row>
    <row r="79" spans="1:4">
      <c r="A79" s="3" t="s">
        <v>774</v>
      </c>
    </row>
    <row r="80" spans="1:4">
      <c r="A80" s="4" t="s">
        <v>781</v>
      </c>
      <c r="B80" s="10" t="n">
        <v>13.28</v>
      </c>
    </row>
    <row r="81" spans="1:4">
      <c r="A81" s="4" t="s">
        <v>782</v>
      </c>
      <c r="B81" s="8" t="n">
        <v>15.6</v>
      </c>
    </row>
    <row r="82" spans="1:4">
      <c r="A82" s="4" t="s">
        <v>775</v>
      </c>
      <c r="B82" s="5" t="n">
        <v>37500</v>
      </c>
    </row>
    <row r="83" spans="1:4">
      <c r="A83" s="4" t="s">
        <v>776</v>
      </c>
      <c r="B83" s="4" t="s">
        <v>800</v>
      </c>
    </row>
    <row r="84" spans="1:4">
      <c r="A84" s="4" t="s">
        <v>777</v>
      </c>
      <c r="B84" s="8" t="n">
        <v>15.14</v>
      </c>
    </row>
    <row r="85" spans="1:4">
      <c r="A85" s="4" t="s">
        <v>778</v>
      </c>
      <c r="B85" s="4" t="s">
        <v>47</v>
      </c>
    </row>
    <row r="86" spans="1:4">
      <c r="A86" s="4" t="s">
        <v>779</v>
      </c>
      <c r="B86" s="4" t="s">
        <v>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200</v>
      </c>
      <c r="B1" s="2" t="s">
        <v>1</v>
      </c>
    </row>
    <row r="2" spans="1:2">
      <c r="B2" s="2" t="s">
        <v>201</v>
      </c>
    </row>
    <row r="3" spans="1:2">
      <c r="A3" s="4" t="s">
        <v>202</v>
      </c>
      <c r="B3" s="6" t="n">
        <v>9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40</v>
      </c>
      <c r="C2" s="2" t="s">
        <v>41</v>
      </c>
      <c r="D2" s="2" t="s">
        <v>98</v>
      </c>
    </row>
    <row r="3" spans="1:4">
      <c r="A3" s="3" t="s">
        <v>802</v>
      </c>
    </row>
    <row r="4" spans="1:4">
      <c r="A4" s="4" t="s">
        <v>803</v>
      </c>
      <c r="B4" s="6" t="n">
        <v>6005</v>
      </c>
      <c r="C4" s="6" t="n">
        <v>4455</v>
      </c>
      <c r="D4" s="6" t="n">
        <v>5050</v>
      </c>
    </row>
    <row r="5" spans="1:4">
      <c r="A5" s="4" t="s">
        <v>804</v>
      </c>
      <c r="B5" s="5" t="n">
        <v>676</v>
      </c>
      <c r="C5" s="5" t="n">
        <v>980</v>
      </c>
      <c r="D5" s="5" t="n">
        <v>1600</v>
      </c>
    </row>
    <row r="6" spans="1:4">
      <c r="A6" s="4" t="s">
        <v>805</v>
      </c>
      <c r="B6" s="5" t="n">
        <v>1640</v>
      </c>
      <c r="C6" s="5" t="n">
        <v>1100</v>
      </c>
    </row>
    <row r="7" spans="1:4">
      <c r="A7" s="4" t="s">
        <v>806</v>
      </c>
      <c r="B7" s="5" t="n">
        <v>770</v>
      </c>
      <c r="C7" s="5" t="n">
        <v>1000</v>
      </c>
    </row>
    <row r="8" spans="1:4">
      <c r="A8" s="4" t="s">
        <v>807</v>
      </c>
    </row>
    <row r="9" spans="1:4">
      <c r="A9" s="3" t="s">
        <v>802</v>
      </c>
    </row>
    <row r="10" spans="1:4">
      <c r="A10" s="4" t="s">
        <v>808</v>
      </c>
      <c r="B10" s="6" t="n">
        <v>194</v>
      </c>
      <c r="C10" s="6" t="n">
        <v>320</v>
      </c>
      <c r="D10" s="6" t="n">
        <v>9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09</v>
      </c>
      <c r="B1" s="2" t="s">
        <v>1</v>
      </c>
    </row>
    <row r="2" spans="1:4">
      <c r="B2" s="2" t="s">
        <v>40</v>
      </c>
      <c r="C2" s="2" t="s">
        <v>41</v>
      </c>
      <c r="D2" s="2" t="s">
        <v>98</v>
      </c>
    </row>
    <row r="3" spans="1:4">
      <c r="A3" s="3" t="s">
        <v>257</v>
      </c>
    </row>
    <row r="4" spans="1:4">
      <c r="A4" s="4" t="s">
        <v>810</v>
      </c>
      <c r="B4" s="5" t="n">
        <v>0</v>
      </c>
      <c r="C4" s="5" t="n">
        <v>1369514</v>
      </c>
      <c r="D4" s="5" t="n">
        <v>12823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40</v>
      </c>
      <c r="C2" s="2" t="s">
        <v>41</v>
      </c>
      <c r="D2" s="2" t="s">
        <v>98</v>
      </c>
    </row>
    <row r="3" spans="1:4">
      <c r="A3" s="3" t="s">
        <v>812</v>
      </c>
    </row>
    <row r="4" spans="1:4">
      <c r="A4" s="4" t="s">
        <v>813</v>
      </c>
      <c r="B4" s="6" t="n">
        <v>26247</v>
      </c>
      <c r="C4" s="6" t="n">
        <v>13785</v>
      </c>
      <c r="D4" s="6" t="n">
        <v>352</v>
      </c>
    </row>
    <row r="5" spans="1:4">
      <c r="A5" s="4" t="s">
        <v>814</v>
      </c>
      <c r="D5" s="5" t="n">
        <v>350</v>
      </c>
    </row>
    <row r="6" spans="1:4">
      <c r="A6" s="4" t="s">
        <v>815</v>
      </c>
      <c r="B6" s="6" t="n">
        <v>26247</v>
      </c>
      <c r="C6" s="6" t="n">
        <v>13785</v>
      </c>
      <c r="D6" s="6" t="n">
        <v>702</v>
      </c>
    </row>
    <row r="7" spans="1:4">
      <c r="A7" s="3" t="s">
        <v>816</v>
      </c>
    </row>
    <row r="8" spans="1:4">
      <c r="A8" s="4" t="s">
        <v>817</v>
      </c>
      <c r="B8" s="5" t="n">
        <v>50031</v>
      </c>
      <c r="C8" s="5" t="n">
        <v>49827</v>
      </c>
      <c r="D8" s="5" t="n">
        <v>49170</v>
      </c>
    </row>
    <row r="9" spans="1:4">
      <c r="A9" s="4" t="s">
        <v>818</v>
      </c>
      <c r="B9" s="5" t="n">
        <v>622</v>
      </c>
      <c r="C9" s="5" t="n">
        <v>279</v>
      </c>
      <c r="D9" s="5" t="n">
        <v>756</v>
      </c>
    </row>
    <row r="10" spans="1:4">
      <c r="A10" s="4" t="s">
        <v>819</v>
      </c>
      <c r="B10" s="5" t="n">
        <v>50653</v>
      </c>
      <c r="C10" s="5" t="n">
        <v>50106</v>
      </c>
      <c r="D10" s="5" t="n">
        <v>499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0</v>
      </c>
      <c r="B1" s="2" t="s">
        <v>1</v>
      </c>
    </row>
    <row r="2" spans="1:4">
      <c r="B2" s="2" t="s">
        <v>40</v>
      </c>
      <c r="C2" s="2" t="s">
        <v>41</v>
      </c>
      <c r="D2" s="2" t="s">
        <v>98</v>
      </c>
    </row>
    <row r="3" spans="1:4">
      <c r="A3" s="3" t="s">
        <v>821</v>
      </c>
    </row>
    <row r="4" spans="1:4">
      <c r="A4" s="4" t="s">
        <v>99</v>
      </c>
      <c r="B4" s="6" t="n">
        <v>325674</v>
      </c>
      <c r="C4" s="6" t="n">
        <v>289707</v>
      </c>
      <c r="D4" s="6" t="n">
        <v>269194</v>
      </c>
    </row>
    <row r="5" spans="1:4">
      <c r="A5" s="4" t="s">
        <v>822</v>
      </c>
    </row>
    <row r="6" spans="1:4">
      <c r="A6" s="3" t="s">
        <v>821</v>
      </c>
    </row>
    <row r="7" spans="1:4">
      <c r="A7" s="4" t="s">
        <v>99</v>
      </c>
      <c r="B7" s="5" t="n">
        <v>476</v>
      </c>
      <c r="C7" s="5" t="n">
        <v>649</v>
      </c>
      <c r="D7" s="5" t="n">
        <v>1056</v>
      </c>
    </row>
    <row r="8" spans="1:4">
      <c r="A8" s="4" t="s">
        <v>823</v>
      </c>
    </row>
    <row r="9" spans="1:4">
      <c r="A9" s="3" t="s">
        <v>821</v>
      </c>
    </row>
    <row r="10" spans="1:4">
      <c r="A10" s="4" t="s">
        <v>99</v>
      </c>
      <c r="B10" s="6" t="n">
        <v>41051</v>
      </c>
      <c r="C10" s="6" t="n">
        <v>38815</v>
      </c>
      <c r="D10" s="6" t="n">
        <v>47396</v>
      </c>
    </row>
    <row r="11" spans="1:4">
      <c r="A11" s="4" t="s">
        <v>824</v>
      </c>
    </row>
    <row r="12" spans="1:4">
      <c r="A12" s="3" t="s">
        <v>821</v>
      </c>
    </row>
    <row r="13" spans="1:4">
      <c r="A13" s="4" t="s">
        <v>825</v>
      </c>
      <c r="D13" s="4" t="s">
        <v>4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6</v>
      </c>
      <c r="C1" s="2" t="s">
        <v>1</v>
      </c>
    </row>
    <row r="2" spans="1:5">
      <c r="C2" s="2" t="s">
        <v>40</v>
      </c>
      <c r="D2" s="2" t="s">
        <v>41</v>
      </c>
      <c r="E2" s="2" t="s">
        <v>98</v>
      </c>
    </row>
    <row r="3" spans="1:5">
      <c r="A3" s="3" t="s">
        <v>827</v>
      </c>
    </row>
    <row r="4" spans="1:5">
      <c r="A4" s="4" t="s">
        <v>99</v>
      </c>
      <c r="C4" s="6" t="n">
        <v>325674</v>
      </c>
      <c r="D4" s="6" t="n">
        <v>289707</v>
      </c>
      <c r="E4" s="6" t="n">
        <v>269194</v>
      </c>
    </row>
    <row r="5" spans="1:5">
      <c r="A5" s="4" t="s">
        <v>828</v>
      </c>
    </row>
    <row r="6" spans="1:5">
      <c r="A6" s="3" t="s">
        <v>827</v>
      </c>
    </row>
    <row r="7" spans="1:5">
      <c r="A7" s="4" t="s">
        <v>99</v>
      </c>
      <c r="B7" s="4" t="s">
        <v>179</v>
      </c>
      <c r="C7" s="5" t="n">
        <v>163565</v>
      </c>
      <c r="D7" s="5" t="n">
        <v>136477</v>
      </c>
      <c r="E7" s="5" t="n">
        <v>109560</v>
      </c>
    </row>
    <row r="8" spans="1:5">
      <c r="A8" s="4" t="s">
        <v>829</v>
      </c>
    </row>
    <row r="9" spans="1:5">
      <c r="A9" s="3" t="s">
        <v>827</v>
      </c>
    </row>
    <row r="10" spans="1:5">
      <c r="A10" s="4" t="s">
        <v>99</v>
      </c>
      <c r="B10" s="4" t="s">
        <v>830</v>
      </c>
      <c r="C10" s="5" t="n">
        <v>133851</v>
      </c>
      <c r="D10" s="5" t="n">
        <v>128513</v>
      </c>
      <c r="E10" s="5" t="n">
        <v>120926</v>
      </c>
    </row>
    <row r="11" spans="1:5">
      <c r="A11" s="4" t="s">
        <v>831</v>
      </c>
    </row>
    <row r="12" spans="1:5">
      <c r="A12" s="3" t="s">
        <v>827</v>
      </c>
    </row>
    <row r="13" spans="1:5">
      <c r="A13" s="4" t="s">
        <v>99</v>
      </c>
      <c r="C13" s="5" t="n">
        <v>15053</v>
      </c>
      <c r="D13" s="5" t="n">
        <v>13371</v>
      </c>
      <c r="E13" s="5" t="n">
        <v>18059</v>
      </c>
    </row>
    <row r="14" spans="1:5">
      <c r="A14" s="4" t="s">
        <v>832</v>
      </c>
    </row>
    <row r="15" spans="1:5">
      <c r="A15" s="3" t="s">
        <v>827</v>
      </c>
    </row>
    <row r="16" spans="1:5">
      <c r="A16" s="4" t="s">
        <v>99</v>
      </c>
      <c r="C16" s="6" t="n">
        <v>13205</v>
      </c>
      <c r="D16" s="6" t="n">
        <v>11346</v>
      </c>
      <c r="E16" s="6" t="n">
        <v>20649</v>
      </c>
    </row>
    <row r="17" spans="1:5"/>
    <row r="18" spans="1:5">
      <c r="A18" s="4" t="s">
        <v>179</v>
      </c>
      <c r="B18" s="4" t="s">
        <v>833</v>
      </c>
    </row>
    <row r="19" spans="1:5">
      <c r="A19" s="4" t="s">
        <v>830</v>
      </c>
      <c r="B19" s="4" t="s">
        <v>834</v>
      </c>
    </row>
  </sheetData>
  <mergeCells count="5">
    <mergeCell ref="A1:B2"/>
    <mergeCell ref="C1:E1"/>
    <mergeCell ref="A17:D17"/>
    <mergeCell ref="B18:D18"/>
    <mergeCell ref="B19:D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40</v>
      </c>
      <c r="C1" s="2" t="s">
        <v>41</v>
      </c>
    </row>
    <row r="2" spans="1:3">
      <c r="A2" s="3" t="s">
        <v>836</v>
      </c>
    </row>
    <row r="3" spans="1:3">
      <c r="A3" s="4" t="s">
        <v>441</v>
      </c>
      <c r="B3" s="6" t="n">
        <v>16601</v>
      </c>
      <c r="C3" s="6" t="n">
        <v>8515</v>
      </c>
    </row>
    <row r="4" spans="1:3">
      <c r="A4" s="4" t="s">
        <v>671</v>
      </c>
    </row>
    <row r="5" spans="1:3">
      <c r="A5" s="3" t="s">
        <v>836</v>
      </c>
    </row>
    <row r="6" spans="1:3">
      <c r="A6" s="4" t="s">
        <v>441</v>
      </c>
      <c r="B6" s="5" t="n">
        <v>4561</v>
      </c>
      <c r="C6" s="5" t="n">
        <v>4149</v>
      </c>
    </row>
    <row r="7" spans="1:3">
      <c r="A7" s="4" t="s">
        <v>828</v>
      </c>
    </row>
    <row r="8" spans="1:3">
      <c r="A8" s="3" t="s">
        <v>836</v>
      </c>
    </row>
    <row r="9" spans="1:3">
      <c r="A9" s="4" t="s">
        <v>441</v>
      </c>
      <c r="B9" s="5" t="n">
        <v>3112</v>
      </c>
      <c r="C9" s="5" t="n">
        <v>2514</v>
      </c>
    </row>
    <row r="10" spans="1:3">
      <c r="A10" s="4" t="s">
        <v>837</v>
      </c>
    </row>
    <row r="11" spans="1:3">
      <c r="A11" s="3" t="s">
        <v>836</v>
      </c>
    </row>
    <row r="12" spans="1:3">
      <c r="A12" s="4" t="s">
        <v>441</v>
      </c>
      <c r="B12" s="5" t="n">
        <v>7593</v>
      </c>
      <c r="C12" s="5" t="n">
        <v>982</v>
      </c>
    </row>
    <row r="13" spans="1:3">
      <c r="A13" s="4" t="s">
        <v>829</v>
      </c>
    </row>
    <row r="14" spans="1:3">
      <c r="A14" s="3" t="s">
        <v>836</v>
      </c>
    </row>
    <row r="15" spans="1:3">
      <c r="A15" s="4" t="s">
        <v>441</v>
      </c>
      <c r="B15" s="6" t="n">
        <v>1335</v>
      </c>
      <c r="C15" s="6" t="n">
        <v>8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38</v>
      </c>
      <c r="B1" s="2" t="s">
        <v>1</v>
      </c>
    </row>
    <row r="2" spans="1:4">
      <c r="B2" s="2" t="s">
        <v>40</v>
      </c>
      <c r="C2" s="2" t="s">
        <v>41</v>
      </c>
      <c r="D2" s="2" t="s">
        <v>98</v>
      </c>
    </row>
    <row r="3" spans="1:4">
      <c r="A3" s="3" t="s">
        <v>839</v>
      </c>
    </row>
    <row r="4" spans="1:4">
      <c r="A4" s="4" t="s">
        <v>840</v>
      </c>
      <c r="B4" s="6" t="n">
        <v>134000</v>
      </c>
    </row>
    <row r="5" spans="1:4">
      <c r="A5" s="4" t="s">
        <v>841</v>
      </c>
      <c r="B5" s="4" t="s">
        <v>842</v>
      </c>
    </row>
    <row r="6" spans="1:4">
      <c r="A6" s="4" t="s">
        <v>99</v>
      </c>
      <c r="B6" s="6" t="n">
        <v>325674</v>
      </c>
      <c r="C6" s="6" t="n">
        <v>289707</v>
      </c>
      <c r="D6" s="6" t="n">
        <v>269194</v>
      </c>
    </row>
    <row r="7" spans="1:4">
      <c r="A7" s="4" t="s">
        <v>843</v>
      </c>
    </row>
    <row r="8" spans="1:4">
      <c r="A8" s="3" t="s">
        <v>839</v>
      </c>
    </row>
    <row r="9" spans="1:4">
      <c r="A9" s="4" t="s">
        <v>99</v>
      </c>
      <c r="B9" s="6" t="n">
        <v>157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4</v>
      </c>
      <c r="B1" s="2" t="s">
        <v>1</v>
      </c>
    </row>
    <row r="2" spans="1:4">
      <c r="B2" s="2" t="s">
        <v>40</v>
      </c>
      <c r="C2" s="2" t="s">
        <v>41</v>
      </c>
      <c r="D2" s="2" t="s">
        <v>98</v>
      </c>
    </row>
    <row r="3" spans="1:4">
      <c r="A3" s="3" t="s">
        <v>845</v>
      </c>
    </row>
    <row r="4" spans="1:4">
      <c r="A4" s="4" t="s">
        <v>637</v>
      </c>
      <c r="B4" s="6" t="n">
        <v>325674</v>
      </c>
      <c r="C4" s="6" t="n">
        <v>289707</v>
      </c>
      <c r="D4" s="6" t="n">
        <v>269194</v>
      </c>
    </row>
    <row r="5" spans="1:4">
      <c r="A5" s="4" t="s">
        <v>846</v>
      </c>
    </row>
    <row r="6" spans="1:4">
      <c r="A6" s="3" t="s">
        <v>845</v>
      </c>
    </row>
    <row r="7" spans="1:4">
      <c r="A7" s="4" t="s">
        <v>637</v>
      </c>
      <c r="B7" s="5" t="n">
        <v>192153</v>
      </c>
      <c r="C7" s="5" t="n">
        <v>169416</v>
      </c>
    </row>
    <row r="8" spans="1:4">
      <c r="A8" s="4" t="s">
        <v>847</v>
      </c>
    </row>
    <row r="9" spans="1:4">
      <c r="A9" s="3" t="s">
        <v>845</v>
      </c>
    </row>
    <row r="10" spans="1:4">
      <c r="A10" s="4" t="s">
        <v>637</v>
      </c>
      <c r="B10" s="5" t="n">
        <v>133521</v>
      </c>
      <c r="C10" s="5" t="n">
        <v>120291</v>
      </c>
    </row>
    <row r="11" spans="1:4">
      <c r="A11" s="4" t="s">
        <v>848</v>
      </c>
    </row>
    <row r="12" spans="1:4">
      <c r="A12" s="3" t="s">
        <v>845</v>
      </c>
    </row>
    <row r="13" spans="1:4">
      <c r="A13" s="4" t="s">
        <v>637</v>
      </c>
      <c r="B13" s="5" t="n">
        <v>325674</v>
      </c>
      <c r="C13" s="5" t="n">
        <v>289707</v>
      </c>
    </row>
    <row r="14" spans="1:4">
      <c r="A14" s="4" t="s">
        <v>849</v>
      </c>
    </row>
    <row r="15" spans="1:4">
      <c r="A15" s="3" t="s">
        <v>845</v>
      </c>
    </row>
    <row r="16" spans="1:4">
      <c r="A16" s="4" t="s">
        <v>637</v>
      </c>
      <c r="B16" s="5" t="n">
        <v>8543</v>
      </c>
      <c r="C16" s="5" t="n">
        <v>6521</v>
      </c>
    </row>
    <row r="17" spans="1:4">
      <c r="A17" s="4" t="s">
        <v>850</v>
      </c>
    </row>
    <row r="18" spans="1:4">
      <c r="A18" s="3" t="s">
        <v>845</v>
      </c>
    </row>
    <row r="19" spans="1:4">
      <c r="A19" s="4" t="s">
        <v>637</v>
      </c>
      <c r="B19" s="5" t="n">
        <v>317131</v>
      </c>
      <c r="C19" s="5" t="n">
        <v>283186</v>
      </c>
    </row>
    <row r="20" spans="1:4">
      <c r="A20" s="4" t="s">
        <v>851</v>
      </c>
    </row>
    <row r="21" spans="1:4">
      <c r="A21" s="3" t="s">
        <v>845</v>
      </c>
    </row>
    <row r="22" spans="1:4">
      <c r="A22" s="4" t="s">
        <v>637</v>
      </c>
      <c r="B22" s="6" t="n">
        <v>325674</v>
      </c>
      <c r="C22" s="6" t="n">
        <v>2897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2</v>
      </c>
      <c r="C1" s="2" t="s">
        <v>40</v>
      </c>
      <c r="D1" s="2" t="s">
        <v>41</v>
      </c>
    </row>
    <row r="2" spans="1:4">
      <c r="A2" s="3" t="s">
        <v>853</v>
      </c>
    </row>
    <row r="3" spans="1:4">
      <c r="A3" s="4" t="s">
        <v>854</v>
      </c>
      <c r="C3" s="6" t="n">
        <v>34615</v>
      </c>
      <c r="D3" s="6" t="n">
        <v>38953</v>
      </c>
    </row>
    <row r="4" spans="1:4">
      <c r="A4" s="4" t="s">
        <v>855</v>
      </c>
      <c r="B4" s="4" t="s">
        <v>179</v>
      </c>
      <c r="C4" s="5" t="n">
        <v>6095</v>
      </c>
      <c r="D4" s="5" t="n">
        <v>13846</v>
      </c>
    </row>
    <row r="5" spans="1:4">
      <c r="A5" s="4" t="s">
        <v>856</v>
      </c>
      <c r="B5" s="4" t="s">
        <v>830</v>
      </c>
      <c r="C5" s="5" t="n">
        <v>9511</v>
      </c>
      <c r="D5" s="5" t="n">
        <v>6360</v>
      </c>
    </row>
    <row r="6" spans="1:4">
      <c r="A6" s="4" t="s">
        <v>536</v>
      </c>
      <c r="B6" s="4" t="s">
        <v>830</v>
      </c>
      <c r="C6" s="5" t="n">
        <v>362</v>
      </c>
      <c r="D6" s="4" t="s">
        <v>47</v>
      </c>
    </row>
    <row r="7" spans="1:4">
      <c r="A7" s="4" t="s">
        <v>857</v>
      </c>
      <c r="C7" s="5" t="n">
        <v>21021</v>
      </c>
      <c r="D7" s="5" t="n">
        <v>18057</v>
      </c>
    </row>
    <row r="8" spans="1:4">
      <c r="A8" s="4" t="s">
        <v>858</v>
      </c>
      <c r="B8" s="4" t="s">
        <v>859</v>
      </c>
      <c r="C8" s="6" t="n">
        <v>216</v>
      </c>
      <c r="D8" s="6" t="n">
        <v>702</v>
      </c>
    </row>
    <row r="9" spans="1:4"/>
    <row r="10" spans="1:4">
      <c r="A10" s="4" t="s">
        <v>179</v>
      </c>
      <c r="B10" s="4" t="s">
        <v>860</v>
      </c>
    </row>
    <row r="11" spans="1:4">
      <c r="A11" s="4" t="s">
        <v>830</v>
      </c>
      <c r="B11" s="4" t="s">
        <v>539</v>
      </c>
    </row>
    <row r="12" spans="1:4">
      <c r="A12" s="4" t="s">
        <v>859</v>
      </c>
      <c r="B12" s="4" t="s">
        <v>861</v>
      </c>
    </row>
  </sheetData>
  <mergeCells count="5">
    <mergeCell ref="A1:B1"/>
    <mergeCell ref="A9:C9"/>
    <mergeCell ref="B10:C10"/>
    <mergeCell ref="B11:C11"/>
    <mergeCell ref="B12:C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40</v>
      </c>
      <c r="C2" s="2" t="s">
        <v>41</v>
      </c>
      <c r="D2" s="2" t="s">
        <v>98</v>
      </c>
    </row>
    <row r="3" spans="1:4">
      <c r="A3" s="3" t="s">
        <v>863</v>
      </c>
    </row>
    <row r="4" spans="1:4">
      <c r="A4" s="4" t="s">
        <v>864</v>
      </c>
      <c r="B4" s="6" t="n">
        <v>43043</v>
      </c>
      <c r="C4" s="6" t="n">
        <v>39574</v>
      </c>
      <c r="D4" s="6" t="n">
        <v>37522</v>
      </c>
    </row>
    <row r="5" spans="1:4">
      <c r="A5" s="4" t="s">
        <v>865</v>
      </c>
      <c r="B5" s="5" t="n">
        <v>-5665</v>
      </c>
      <c r="C5" s="5" t="n">
        <v>-5160</v>
      </c>
      <c r="D5" s="5" t="n">
        <v>-5567</v>
      </c>
    </row>
    <row r="6" spans="1:4">
      <c r="A6" s="4" t="s">
        <v>866</v>
      </c>
      <c r="B6" s="6" t="n">
        <v>37378</v>
      </c>
      <c r="C6" s="6" t="n">
        <v>34414</v>
      </c>
      <c r="D6" s="6" t="n">
        <v>319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40</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40</v>
      </c>
      <c r="C2" s="2" t="s">
        <v>41</v>
      </c>
      <c r="D2" s="2" t="s">
        <v>98</v>
      </c>
    </row>
    <row r="3" spans="1:4">
      <c r="A3" s="3" t="s">
        <v>868</v>
      </c>
    </row>
    <row r="4" spans="1:4">
      <c r="A4" s="4" t="s">
        <v>869</v>
      </c>
      <c r="B4" s="6" t="n">
        <v>382</v>
      </c>
      <c r="C4" s="6" t="n">
        <v>181</v>
      </c>
      <c r="D4" s="6" t="n">
        <v>525</v>
      </c>
    </row>
    <row r="5" spans="1:4">
      <c r="A5" s="4" t="s">
        <v>870</v>
      </c>
      <c r="B5" s="5" t="n">
        <v>991</v>
      </c>
      <c r="C5" s="5" t="n">
        <v>867</v>
      </c>
      <c r="D5" s="5" t="n">
        <v>309</v>
      </c>
    </row>
    <row r="6" spans="1:4">
      <c r="A6" s="4" t="s">
        <v>871</v>
      </c>
      <c r="B6" s="5" t="n">
        <v>565</v>
      </c>
      <c r="C6" s="4" t="s">
        <v>47</v>
      </c>
      <c r="D6" s="4" t="s">
        <v>47</v>
      </c>
    </row>
    <row r="7" spans="1:4">
      <c r="A7" s="4" t="s">
        <v>872</v>
      </c>
      <c r="B7" s="5" t="n">
        <v>1938</v>
      </c>
      <c r="C7" s="5" t="n">
        <v>1048</v>
      </c>
      <c r="D7" s="5" t="n">
        <v>834</v>
      </c>
    </row>
    <row r="8" spans="1:4">
      <c r="A8" s="3" t="s">
        <v>873</v>
      </c>
    </row>
    <row r="9" spans="1:4">
      <c r="A9" s="4" t="s">
        <v>874</v>
      </c>
      <c r="B9" s="5" t="n">
        <v>1646</v>
      </c>
      <c r="C9" s="5" t="n">
        <v>1059</v>
      </c>
      <c r="D9" s="5" t="n">
        <v>1990</v>
      </c>
    </row>
    <row r="10" spans="1:4">
      <c r="A10" s="4" t="s">
        <v>869</v>
      </c>
      <c r="B10" s="5" t="n">
        <v>3030</v>
      </c>
      <c r="C10" s="5" t="n">
        <v>3225</v>
      </c>
      <c r="D10" s="5" t="n">
        <v>1688</v>
      </c>
    </row>
    <row r="11" spans="1:4">
      <c r="A11" s="4" t="s">
        <v>875</v>
      </c>
      <c r="B11" s="5" t="n">
        <v>30</v>
      </c>
      <c r="C11" s="5" t="n">
        <v>755</v>
      </c>
      <c r="D11" s="5" t="n">
        <v>166</v>
      </c>
    </row>
    <row r="12" spans="1:4">
      <c r="A12" s="4" t="s">
        <v>876</v>
      </c>
      <c r="B12" s="5" t="n">
        <v>-4706</v>
      </c>
      <c r="C12" s="5" t="n">
        <v>-5039</v>
      </c>
      <c r="D12" s="5" t="n">
        <v>-3844</v>
      </c>
    </row>
    <row r="13" spans="1:4">
      <c r="A13" s="4" t="s">
        <v>107</v>
      </c>
      <c r="B13" s="6" t="n">
        <v>-2768</v>
      </c>
      <c r="C13" s="6" t="n">
        <v>-3991</v>
      </c>
      <c r="D13" s="6" t="n">
        <v>-30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6"/>
  </cols>
  <sheetData>
    <row r="1" spans="1:3">
      <c r="A1" s="1" t="s">
        <v>877</v>
      </c>
      <c r="B1" s="2" t="s">
        <v>412</v>
      </c>
      <c r="C1" s="2" t="s">
        <v>878</v>
      </c>
    </row>
    <row r="2" spans="1:3">
      <c r="A2" s="3" t="s">
        <v>879</v>
      </c>
    </row>
    <row r="3" spans="1:3">
      <c r="A3" s="4" t="s">
        <v>880</v>
      </c>
      <c r="B3" s="9" t="n">
        <v>24.7</v>
      </c>
    </row>
    <row r="4" spans="1:3">
      <c r="A4" s="4" t="s">
        <v>881</v>
      </c>
      <c r="B4" s="11" t="n">
        <v>4.4</v>
      </c>
    </row>
    <row r="5" spans="1:3">
      <c r="A5" s="4" t="s">
        <v>424</v>
      </c>
      <c r="B5" s="9" t="n">
        <v>2.2</v>
      </c>
    </row>
    <row r="6" spans="1:3">
      <c r="A6" s="4" t="s">
        <v>882</v>
      </c>
      <c r="C6" s="6" t="n">
        <v>20</v>
      </c>
    </row>
    <row r="7" spans="1:3">
      <c r="A7" s="4" t="s">
        <v>883</v>
      </c>
      <c r="C7" s="4" t="s">
        <v>884</v>
      </c>
    </row>
    <row r="8" spans="1:3">
      <c r="A8" s="4" t="s">
        <v>885</v>
      </c>
      <c r="C8" s="4" t="s">
        <v>8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11:55:58Z</dcterms:created>
  <dcterms:modified xmlns:dcterms="http://purl.org/dc/terms/" xmlns:xsi="http://www.w3.org/2001/XMLSchema-instance" xsi:type="dcterms:W3CDTF">2020-04-07T11:55:58Z</dcterms:modified>
</cp:coreProperties>
</file>